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Business and Basis" sheetId="6" state="visible" r:id="rId6"/>
    <sheet xmlns:r="http://schemas.openxmlformats.org/officeDocument/2006/relationships" name="2. Inventories" sheetId="7" state="visible" r:id="rId7"/>
    <sheet xmlns:r="http://schemas.openxmlformats.org/officeDocument/2006/relationships" name="3. Earnings per Share" sheetId="8" state="visible" r:id="rId8"/>
    <sheet xmlns:r="http://schemas.openxmlformats.org/officeDocument/2006/relationships" name="4. Share-Based Compensation" sheetId="9" state="visible" r:id="rId9"/>
    <sheet xmlns:r="http://schemas.openxmlformats.org/officeDocument/2006/relationships" name="5. Acquisition of GeoTraq, Inc." sheetId="10" state="visible" r:id="rId10"/>
    <sheet xmlns:r="http://schemas.openxmlformats.org/officeDocument/2006/relationships" name="6. Sale and deconsolidation of " sheetId="11" state="visible" r:id="rId11"/>
    <sheet xmlns:r="http://schemas.openxmlformats.org/officeDocument/2006/relationships" name="7. Property and Equipment" sheetId="12" state="visible" r:id="rId12"/>
    <sheet xmlns:r="http://schemas.openxmlformats.org/officeDocument/2006/relationships" name="8. Intangible assets" sheetId="13" state="visible" r:id="rId13"/>
    <sheet xmlns:r="http://schemas.openxmlformats.org/officeDocument/2006/relationships" name="9. Deposits and other assets" sheetId="14" state="visible" r:id="rId14"/>
    <sheet xmlns:r="http://schemas.openxmlformats.org/officeDocument/2006/relationships" name="10. Accrued liabilities" sheetId="15" state="visible" r:id="rId15"/>
    <sheet xmlns:r="http://schemas.openxmlformats.org/officeDocument/2006/relationships" name="11. Line of credit - PNC Bank" sheetId="16" state="visible" r:id="rId16"/>
    <sheet xmlns:r="http://schemas.openxmlformats.org/officeDocument/2006/relationships" name="12. Notes payable - short term" sheetId="17" state="visible" r:id="rId17"/>
    <sheet xmlns:r="http://schemas.openxmlformats.org/officeDocument/2006/relationships" name="13. Long term obligations" sheetId="18" state="visible" r:id="rId18"/>
    <sheet xmlns:r="http://schemas.openxmlformats.org/officeDocument/2006/relationships" name="14. Commitments and Contingenci" sheetId="19" state="visible" r:id="rId19"/>
    <sheet xmlns:r="http://schemas.openxmlformats.org/officeDocument/2006/relationships" name="15. Income Taxes" sheetId="20" state="visible" r:id="rId20"/>
    <sheet xmlns:r="http://schemas.openxmlformats.org/officeDocument/2006/relationships" name="16. Series A Preferred Stock" sheetId="21" state="visible" r:id="rId21"/>
    <sheet xmlns:r="http://schemas.openxmlformats.org/officeDocument/2006/relationships" name="17. Segment Information" sheetId="22" state="visible" r:id="rId22"/>
    <sheet xmlns:r="http://schemas.openxmlformats.org/officeDocument/2006/relationships" name="1. Nature of Business and Bas23" sheetId="23" state="visible" r:id="rId23"/>
    <sheet xmlns:r="http://schemas.openxmlformats.org/officeDocument/2006/relationships" name="2. Inventories (Tables)" sheetId="24" state="visible" r:id="rId24"/>
    <sheet xmlns:r="http://schemas.openxmlformats.org/officeDocument/2006/relationships" name="3. Earnings per Share (Tables)" sheetId="25" state="visible" r:id="rId25"/>
    <sheet xmlns:r="http://schemas.openxmlformats.org/officeDocument/2006/relationships" name="6. Sale and deconsolidation o26" sheetId="26" state="visible" r:id="rId26"/>
    <sheet xmlns:r="http://schemas.openxmlformats.org/officeDocument/2006/relationships" name="7. Property and Equipment (Tabl" sheetId="27" state="visible" r:id="rId27"/>
    <sheet xmlns:r="http://schemas.openxmlformats.org/officeDocument/2006/relationships" name="8. Intangible assets (Tables)" sheetId="28" state="visible" r:id="rId28"/>
    <sheet xmlns:r="http://schemas.openxmlformats.org/officeDocument/2006/relationships" name="9. Deposits and other assets (T" sheetId="29" state="visible" r:id="rId29"/>
    <sheet xmlns:r="http://schemas.openxmlformats.org/officeDocument/2006/relationships" name="10. Accrued liabilities (Tables" sheetId="30" state="visible" r:id="rId30"/>
    <sheet xmlns:r="http://schemas.openxmlformats.org/officeDocument/2006/relationships" name="13. Long term obligations (Tabl" sheetId="31" state="visible" r:id="rId31"/>
    <sheet xmlns:r="http://schemas.openxmlformats.org/officeDocument/2006/relationships" name="17. Segment Information (Tables" sheetId="32" state="visible" r:id="rId32"/>
    <sheet xmlns:r="http://schemas.openxmlformats.org/officeDocument/2006/relationships" name="1. Nature of Business and Bas33" sheetId="33" state="visible" r:id="rId33"/>
    <sheet xmlns:r="http://schemas.openxmlformats.org/officeDocument/2006/relationships" name="2. Inventories (Details)" sheetId="34" state="visible" r:id="rId34"/>
    <sheet xmlns:r="http://schemas.openxmlformats.org/officeDocument/2006/relationships" name="3. Earnings per Share (Details)" sheetId="35" state="visible" r:id="rId35"/>
    <sheet xmlns:r="http://schemas.openxmlformats.org/officeDocument/2006/relationships" name="3. Earnings per Share (Details " sheetId="36" state="visible" r:id="rId36"/>
    <sheet xmlns:r="http://schemas.openxmlformats.org/officeDocument/2006/relationships" name="4. Share-Based Compensation (De" sheetId="37" state="visible" r:id="rId37"/>
    <sheet xmlns:r="http://schemas.openxmlformats.org/officeDocument/2006/relationships" name="5. Acquisition of GeoTraq, In38" sheetId="38" state="visible" r:id="rId38"/>
    <sheet xmlns:r="http://schemas.openxmlformats.org/officeDocument/2006/relationships" name="6. Variable Interest Entity (De" sheetId="39" state="visible" r:id="rId39"/>
    <sheet xmlns:r="http://schemas.openxmlformats.org/officeDocument/2006/relationships" name="6. Variable Interest Entity (40" sheetId="40" state="visible" r:id="rId40"/>
    <sheet xmlns:r="http://schemas.openxmlformats.org/officeDocument/2006/relationships" name="6. Sale and deconsolidation o41" sheetId="41" state="visible" r:id="rId41"/>
    <sheet xmlns:r="http://schemas.openxmlformats.org/officeDocument/2006/relationships" name="7. Property and Equipment (Deta" sheetId="42" state="visible" r:id="rId42"/>
    <sheet xmlns:r="http://schemas.openxmlformats.org/officeDocument/2006/relationships" name="7. Property and Equipment (De43" sheetId="43" state="visible" r:id="rId43"/>
    <sheet xmlns:r="http://schemas.openxmlformats.org/officeDocument/2006/relationships" name="8. Intangible assets (Details)" sheetId="44" state="visible" r:id="rId44"/>
    <sheet xmlns:r="http://schemas.openxmlformats.org/officeDocument/2006/relationships" name="8. Intangible assets (Details N" sheetId="45" state="visible" r:id="rId45"/>
    <sheet xmlns:r="http://schemas.openxmlformats.org/officeDocument/2006/relationships" name="9. Deposits and other assets (D" sheetId="46" state="visible" r:id="rId46"/>
    <sheet xmlns:r="http://schemas.openxmlformats.org/officeDocument/2006/relationships" name="10. Accrued liabilities (Detail" sheetId="47" state="visible" r:id="rId47"/>
    <sheet xmlns:r="http://schemas.openxmlformats.org/officeDocument/2006/relationships" name="11. Line of credit - PNC Bank (" sheetId="48" state="visible" r:id="rId48"/>
    <sheet xmlns:r="http://schemas.openxmlformats.org/officeDocument/2006/relationships" name="12. Notes payable - short term " sheetId="49" state="visible" r:id="rId49"/>
    <sheet xmlns:r="http://schemas.openxmlformats.org/officeDocument/2006/relationships" name="13. Long term obligations (Deta" sheetId="50" state="visible" r:id="rId50"/>
    <sheet xmlns:r="http://schemas.openxmlformats.org/officeDocument/2006/relationships" name="13. Long term obligations (De51" sheetId="51" state="visible" r:id="rId51"/>
    <sheet xmlns:r="http://schemas.openxmlformats.org/officeDocument/2006/relationships" name="14. Commitments and Contingen52" sheetId="52" state="visible" r:id="rId52"/>
    <sheet xmlns:r="http://schemas.openxmlformats.org/officeDocument/2006/relationships" name="15. Income Taxes (Details Narra" sheetId="53" state="visible" r:id="rId53"/>
    <sheet xmlns:r="http://schemas.openxmlformats.org/officeDocument/2006/relationships" name="16. Series A Preferred Stock (D" sheetId="54" state="visible" r:id="rId54"/>
    <sheet xmlns:r="http://schemas.openxmlformats.org/officeDocument/2006/relationships" name="17. Segment Information (Detail" sheetId="55" state="visible" r:id="rId55"/>
    <sheet xmlns:r="http://schemas.openxmlformats.org/officeDocument/2006/relationships" name="17. Segment Information (Deta56" sheetId="56" state="visible" r:id="rId56"/>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7</t>
  </si>
  <si>
    <t>Nov. 13, 2017</t>
  </si>
  <si>
    <t>Document And Entity Information</t>
  </si>
  <si>
    <t>Entity Registrant Name</t>
  </si>
  <si>
    <t>APPLIANCE RECYCLING CENTERS OF AMERICA INC /MN</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6</t>
  </si>
  <si>
    <t>ASSETS</t>
  </si>
  <si>
    <t>Cash and cash equivalents</t>
  </si>
  <si>
    <t>Trade and other receivables, net</t>
  </si>
  <si>
    <t>Inventories, net</t>
  </si>
  <si>
    <t>Income Tax receivable</t>
  </si>
  <si>
    <t>Prepaid expenses and other current assets</t>
  </si>
  <si>
    <t>Total current assets</t>
  </si>
  <si>
    <t>Property and equipment, net</t>
  </si>
  <si>
    <t>Restricted cash</t>
  </si>
  <si>
    <t>Intangible assets, net</t>
  </si>
  <si>
    <t>Deposits and other assets</t>
  </si>
  <si>
    <t>Deferred taxes</t>
  </si>
  <si>
    <t>Total assets</t>
  </si>
  <si>
    <t>Liabilities:</t>
  </si>
  <si>
    <t>Accounts payable</t>
  </si>
  <si>
    <t>Accrued liabilities</t>
  </si>
  <si>
    <t>Line of credit PNC bank</t>
  </si>
  <si>
    <t>Notes payable - short term</t>
  </si>
  <si>
    <t>Accrued income taxes</t>
  </si>
  <si>
    <t>Current portion of long-term maturities</t>
  </si>
  <si>
    <t>Total current liabilities</t>
  </si>
  <si>
    <t>Long-term obligations, less current maturities</t>
  </si>
  <si>
    <t>Other noncurrent liabilities</t>
  </si>
  <si>
    <t>Total liabilities</t>
  </si>
  <si>
    <t>Shareholders' equity:</t>
  </si>
  <si>
    <t>Preferred stock, series A, 288,588 shares authorized, issued and outstanding at September 30, 2017</t>
  </si>
  <si>
    <t>Common stock, no par value, 50,000 shares authorized, 6,655 shares issued and and outstanding at September 30, 2017 and December 31, 2016</t>
  </si>
  <si>
    <t>Accumulated deficit</t>
  </si>
  <si>
    <t>Accumulated other comprehensive loss</t>
  </si>
  <si>
    <t>Total stockholders' equity</t>
  </si>
  <si>
    <t>Non controlling interest</t>
  </si>
  <si>
    <t>Total liabilities and equity</t>
  </si>
  <si>
    <t>Condensed Consolidated Balance Sheets (Parenthetical) - $ / shares shares in Thousands</t>
  </si>
  <si>
    <t>Statement of Financial Position [Abstract]</t>
  </si>
  <si>
    <t>Preferred Stock, shares authorized (in shares)</t>
  </si>
  <si>
    <t>Preferred Stock, shares issued (in shares)</t>
  </si>
  <si>
    <t>Preferred Stock, outstanding shares (in shares)</t>
  </si>
  <si>
    <t>Common Stock, no par value</t>
  </si>
  <si>
    <t>Common Stock, shares authorized (in shares)</t>
  </si>
  <si>
    <t>Common Stock, issued shares (in shares)</t>
  </si>
  <si>
    <t>Common Stock, outstanding shares (in shares)</t>
  </si>
  <si>
    <t>Condensed Consolidated Statements of Operations and Comprehensive Income (Loss) (Unaudited) - USD ($) shares in Thousands, $ in Thousands</t>
  </si>
  <si>
    <t>3 Months Ended</t>
  </si>
  <si>
    <t>Oct. 01, 2016</t>
  </si>
  <si>
    <t>Income Statement [Abstract]</t>
  </si>
  <si>
    <t>Revenues</t>
  </si>
  <si>
    <t>Costs of revenues</t>
  </si>
  <si>
    <t>Gross profit</t>
  </si>
  <si>
    <t>Operating expenses:</t>
  </si>
  <si>
    <t>Selling, general and administrative expenses</t>
  </si>
  <si>
    <t>Operating income (loss)</t>
  </si>
  <si>
    <t>Other income (expense):</t>
  </si>
  <si>
    <t>Gain on the sale of Compton Facility</t>
  </si>
  <si>
    <t>Gain on the sale of AAP equity interest</t>
  </si>
  <si>
    <t>Interest expense, net</t>
  </si>
  <si>
    <t>Other income (expense)</t>
  </si>
  <si>
    <t>Total other income (expense), net</t>
  </si>
  <si>
    <t>Income (loss) before provision for income taxes</t>
  </si>
  <si>
    <t>Total provision (benefit) for income taxes</t>
  </si>
  <si>
    <t>Net income (loss)</t>
  </si>
  <si>
    <t>Net loss attributed to noncontrolling interest</t>
  </si>
  <si>
    <t>Net income (loss) attributed to shareholders' of the parent</t>
  </si>
  <si>
    <t>Earnings (loss) per share:</t>
  </si>
  <si>
    <t>Basic</t>
  </si>
  <si>
    <t>$ .12</t>
  </si>
  <si>
    <t>$ .19</t>
  </si>
  <si>
    <t>$ .76</t>
  </si>
  <si>
    <t>$ (.24)</t>
  </si>
  <si>
    <t>Diluted</t>
  </si>
  <si>
    <t>Weighted average common shares outstanding:</t>
  </si>
  <si>
    <t>Other comprehensive income (loss), net of tax:</t>
  </si>
  <si>
    <t>Effect of foreign currency translation adjustments</t>
  </si>
  <si>
    <t>Total other comprehensive income (loss), net of tax</t>
  </si>
  <si>
    <t>Comprehensive income (loss)</t>
  </si>
  <si>
    <t>Comprehensive loss attributable to noncontrolling interest</t>
  </si>
  <si>
    <t>Comprehensive income (loss) attributable to shareholders' of the parent</t>
  </si>
  <si>
    <t>Condensed Consolidated Statements of Cash Flows (Unaudited) - USD ($) $ in Thousands</t>
  </si>
  <si>
    <t>Operating activities:</t>
  </si>
  <si>
    <t>Adjustments to reconcile net income to net cash provided by (used in) operating activities:</t>
  </si>
  <si>
    <t>Depreciation and amortization</t>
  </si>
  <si>
    <t>Amortization of debt issuance costs</t>
  </si>
  <si>
    <t>Stock based compensation expense</t>
  </si>
  <si>
    <t>Gain on sale of property</t>
  </si>
  <si>
    <t>Gain on sale and deconsolidation of variable interest entity AAP</t>
  </si>
  <si>
    <t>Change in reserve for uncollectible accounts</t>
  </si>
  <si>
    <t>Change in reserve for inventory obsolescence</t>
  </si>
  <si>
    <t>Change in deferred income taxes</t>
  </si>
  <si>
    <t>Other</t>
  </si>
  <si>
    <t>Changes in assets and liabilities:</t>
  </si>
  <si>
    <t>Accounts receivable</t>
  </si>
  <si>
    <t>Prepaid expenses and other currrent assets</t>
  </si>
  <si>
    <t>Inventories</t>
  </si>
  <si>
    <t>Accounts payable and accrued expenses</t>
  </si>
  <si>
    <t>Income tax payable</t>
  </si>
  <si>
    <t>Net cash provided by operating activities</t>
  </si>
  <si>
    <t>Investing activities:</t>
  </si>
  <si>
    <t>Purchases of property and equipment</t>
  </si>
  <si>
    <t>Proceeds from sale of property and equipment, net</t>
  </si>
  <si>
    <t>Purchase of intangible asset, GeoTraq Inc, net of debt and Series A preferred stock issued</t>
  </si>
  <si>
    <t>Proceeds from sale of equity in AAP less cash retained by AAP as a result of deconsolidation</t>
  </si>
  <si>
    <t>Increase in restricted cash</t>
  </si>
  <si>
    <t>Net cash provided by (used in) investing activities</t>
  </si>
  <si>
    <t>Financing activities:</t>
  </si>
  <si>
    <t>Net payments under line of credit - PNC Bank</t>
  </si>
  <si>
    <t>Net borrowing under the line of credit - MidCap Financial Trust</t>
  </si>
  <si>
    <t>Proceeds from issuance of debt obligations</t>
  </si>
  <si>
    <t>Payment of debt issuance costs</t>
  </si>
  <si>
    <t>Payments on debt obligations</t>
  </si>
  <si>
    <t>Net cash used in financing activities</t>
  </si>
  <si>
    <t>Effect of changes in exchange rate on cash and cash equivalents</t>
  </si>
  <si>
    <t>(DECREASE) INCREASE IN CASH AND CASH EQUIVALENTS</t>
  </si>
  <si>
    <t>CASH AND CASH EQUIVALENTS, beginning of period</t>
  </si>
  <si>
    <t>CASH AND CASH EQUIVALENTS, end of period</t>
  </si>
  <si>
    <t>Supplemental cash flow disclosures:</t>
  </si>
  <si>
    <t>Interest paid</t>
  </si>
  <si>
    <t>Income taxes refunded (paid)</t>
  </si>
  <si>
    <t>Noncash financing and investing activities:</t>
  </si>
  <si>
    <t>Notes payable issued to sellers of GeoTraq, Inc. (See Note 5)</t>
  </si>
  <si>
    <t>Series A convertible preferred stock issued for the acquisition of GeoTraq, Inc. (See Note 5)</t>
  </si>
  <si>
    <t>Debt issuance costs related to credit agreement renewal</t>
  </si>
  <si>
    <t>1. Nature of Business and Basis of Presentation</t>
  </si>
  <si>
    <t>Organization, Consolidation and Presentation of Financial Statements [Abstract]</t>
  </si>
  <si>
    <t>Nature of Business and Basis of Presentation</t>
  </si>
  <si>
    <t>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The accompanying
balance sheet as of December 31, 2016 which has been derived from the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13 Week and 39 Week periods ended September 30, 2017 and October 1, 2016, are presented in lieu of three month and nine month
periods, respectively. The Company reports results on a 52-week fiscal basis. The results of operations for any interim
period are not necessarily indicative of the results for the year. In preparation
of the Company’s condensed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condensed
consolidated financial statements should be read in conjunction with the Company’s audited consolidated financial statements
and related notes thereto for the year ended December 31, 2016, included in the Company’s Annual Report on Form 10-K,
as amended, initially filed with the SEC on March 31, 2017. Principles
of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ARCA and 4301
owned a 50% interest in AAP through August 15, 2017, on which date ARCA sold its 50% interest in AAP. AAP established
a regional processing center in Philadelphia, Pennsylvania at which recyclable appliances are processed. The financial
position and results of operations of AAP are consolidated in our financial statements through August 15, 2017, based on
our conclusion that AAP is a variable interest entity due to our contribution in excess of 50% of the total equity,
subordinated debt and other forms of financial support. We had a controlling financial interest in AAP and we have provided
substantial financial support to fund the operations of AAP since its inception. On August 15, 2017, ARCA sold it’s 50%
interest in AAP and is no longer consolidating the results of AAP in its consolidated financial statements as of that date.
Note 6 – Sale and deconsolidation of variable interest entity AAP to these condensed consolidated financial
statements. On August
18, 2017, we acquired GeoTraq. GeoTraq is a development stage company that is engaged in the development, design and, ultimately,
we expect, sale of cellular transceiver modules, also known as Cell-ID modules. GeoTraq has created a dedicated Cell-ID transceiver
module that we believe can enable the design of extremely small, inexpensive products that can operate for years on a single charge,
powered by standardly available batteries of diminutive size without the need of recharge. Accordingly, and utilizing Cell-ID
technology exclusively, we believe that GeoTraq will provide an exclusive, low-cost solution and service life that will enable
new global markets for location-based services (LBS) that could utilize technology similar to the technology that emergency 911
location systems currently utilize. As a result
of this transaction, GeoTraq became a wholly-owned subsidiary and, therefore, the results of GeoTraq are included in our consolidated
results as of August 18, 2017.</t>
  </si>
  <si>
    <t>2. Inventories</t>
  </si>
  <si>
    <t>Inventory Disclosure [Abstract]</t>
  </si>
  <si>
    <t>Inventories,
consisting principally of appliances, are stated at the lower of cost, determined on a specific identification basis, or net realizable
value and consist of:
September 30, 2017 December 31, 2016
Appliances held for resale $ 11,219 $ 16,146
Processed metals from recycled appliances held for resale – 139
Other – 6
$ 11,219 $ 16,291 We provide
estimated provisions for the obsolescence of our appliance inventories, including adjustments to net realizable value, based on
various factors, including the age of such inventory and our management’s assessment of the need for such provisions. We
look at historical inventory aging’s and margin analysis in determining our provision estimate. A revised cost basis
is used once a provision for obsolescence is recorded.</t>
  </si>
  <si>
    <t>3. Earnings per Share</t>
  </si>
  <si>
    <t>Earnings per Share</t>
  </si>
  <si>
    <t xml:space="preserve">Basic income
per common share is computed based on the weighted average number of common shares outstanding. Diluted income per common share
is computed based on the weighted average number of shares of common stock outstanding adjusted by the number of additional shares
that would have been outstanding had the potentially dilutive shares of common stock been issued. Potentially dilutive shares
of common stock include unexercised stock options and warrants. Basic per share amounts are computed, generally, by dividing net
income attributable to shareholders’ of the parent by the weighted average number of shares of common stock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and warrants with exercise prices below average market prices, for the
respective reporting periods in which they were dilutive, using the treasury stock method. We calculated the number of additional
shares by assuming the outstanding stock options were exercised and that the proceeds from such exercises were used to acquire
shares of common stock at the average market price during the quarter. For the 13 weeks and 39 weeks ended September 30, 2017
and October 1, 2016, we excluded options and warrants to purchase 651 and 651 shares of common stock from the diluted weighted
average shares outstanding calculation as the effect of these options were anti-dilutive.
13 Weeks Ended 39 Weeks Ended
September
30, 2017 October
1, 2016 September
30, 2017 October
1, 2016
Basic
Net income (loss) attributed
to shareholders’ of parent $ 770 $ 1,123 $ 5,041 $ (1,431 )
Weighted average common shares outstanding 6,655 5,991 6,655 5,940
Basic earnings (loss) per share $ 0.12 $ 0.19 $ 0.76 $ (0.24 )
Diluted
Net income (loss) applicable
to diluted earnings (loss) per share $ 770 $ 1,123 $ 5,041 $ (1,431 )
Weighted average common shares outstanding 6,655 5,991 6,655 5,940
Add: options – – – –
Add: common stock warrants 50 – 50 –
Assumed diluted weighted
average common shares outstanding 6,705 5,991 6,705 5,940
Diluted earnings (loss) per share $ 0.11 $ 0.19 $ 0.75 $ (0.24 ) </t>
  </si>
  <si>
    <t>4. Share-Based Compensation</t>
  </si>
  <si>
    <t>Disclosure of Compensation Related Costs, Share-based Payments [Abstract]</t>
  </si>
  <si>
    <t>Share-Based Compensation</t>
  </si>
  <si>
    <t>We recognized
share-based compensation expense of $0 and $123 for the 13 weeks ended September 30, 2017, and October 1, 2016 respectively. We
recognized share-based compensation expense of $32 and $264 for the 39 weeks ended September 30, 2017 and October 1, 2016, respectively.
There is no estimated future share-based compensation expense as of September 30, 2017.</t>
  </si>
  <si>
    <t>5. Acquisition of GeoTraq, Inc.</t>
  </si>
  <si>
    <t>Business Combinations [Abstract]</t>
  </si>
  <si>
    <t>Acquisition of GeoTraq, Inc.</t>
  </si>
  <si>
    <t>On August
18, 2017, the Company, entered into a series of transactions, acquiring all of the assets and capital stock of GeoTraq by way
of merger. GeoTraq is a development stage company that is engaged in the development, design, and, ultimately, the sale of cellular
transceiver modules, also known as Cell-ID modules. As of August 18, 2017, GeoTraq became a wholly-owned subsidiary of the Company. The final
fair value of the single identifiable intangible asset acquired in the GeoTraq acquisition is a U.S. patent application USPTO
reference No. 14724039 titled “Locator Device with Low Power Consumption” together with the assignment of intellectual
property that included historical know-how, designs and related manufacturing procedures is $15,963. Total consideration paid
for GeoTraq included cash $200, unsecured promissory notes bearing interest at the annual rate of 1.29%, and maturing on August
18, 2017 in the aggregate principal of $800, and 288,588 shares of newly created convertible series A preferred stock with a final
fair value of $14,963. See Note 16 – Series A Preferred Stock to these condensed consolidated financial statements. There
were no other assets acquired or liabilities assumed. At the time
of the acquisition of GeoTraq, GeoTraq was a shell company with no business operations, one intangible asset and historical know-how
andesigns. GeoTraq is in the development stage and has yet to begin operations. The Company has elected to early adopt ASU 2017-01,
which clarifies the definition of a business for purposes of applying ASC 805. The Company has determined that GeoTraq is a single
or group of related assets, not a business as clarified by ASU 2017-01 at the time of acquisition.</t>
  </si>
  <si>
    <t>6. Sale and deconsolidation of variable Interest Entity - AAP</t>
  </si>
  <si>
    <t>Sale And Deconsolidation Of Variable Interest Entity - Aap</t>
  </si>
  <si>
    <t>Variable Interest Entity</t>
  </si>
  <si>
    <t xml:space="preserve">The financial
position and results of operations of AAP have been consolidated in our financial statements since AAP’s inception based
on our conclusion that AAP is a variable interest entity that we controlled due to our contribution in excess of 50% of the total
equity, subordinated debt and other forms of financial support. Since inception we provided substantial financial support to fund
the operations of AAP. The financial position and results of operations for AAP are reported in our recycling segment. On August
15, 2017, we sold our 50% interest in AAP, and therefore, as of August 15, 2017, no longer consolidate the results of AAP in our
financial statements. The following
table summarizes the assets and liabilities of AAP consolidated in our financial position as of December 31, 2016:
Assets December 31, 2016
Current assets $ 438
Property and equipment, net 7,322
Other assets 83
Total assets $ 7,843
Liabilities
Accounts payable $ 1,388
Accrued expenses 523
Current maturities of long-term debt obligations 3,558
Long-term debt obligations, net of current maturities 435
Other liabilities (a) 1,126
Total liabilities $ 7,030 (a)
Other liabilities represent loans and advances between ARCA and AAP that are eliminated in consolidation. The following
table summarizes the operating results of AAP consolidated in our financial results for the 13 weeks and 39 weeks ended September
30, 2017, and October 1, 2016, respectively:
13 Weeks Ended
September
30, 2017
(b) October
1, 2016
Revenues $ 306 $ 2,076
Gross profit 38 492
Operating income (loss) (140 ) 79
Net income (loss) (165 ) 24
39
Weeks Ended
September
30, 2017
(b) October
1, 2016
Revenues $ 1,433 $ 5,557
Gross profit 24 967
Operating loss (848 ) (285 )
Net loss (991 ) (490 ) (b)
Operating results for AAP were consolidated in the Company’s operating results from inception of AAP through August 15,
2017, the date of our 50% equity sale in AAP. We recorded a gain of $81 on the sale and deconsolidation of our 50% equity
interest in AAP. Net Cash outflow arising from deconsolidation of AAP was $157. The Company received $800 in cash consideration
for its 50% equity interest in AAP. </t>
  </si>
  <si>
    <t>7. Property and Equipment</t>
  </si>
  <si>
    <t>Property, Plant and Equipment [Abstract]</t>
  </si>
  <si>
    <t>Property and Equipment</t>
  </si>
  <si>
    <t>Property and equipment as of September
30, 2017, and December 31, 2016, consist of the following:
Useful Life (Years) September
30, 2017 December
31, 2016
Land $ – $ 1,140
Buildings and improvements 18-30 2,122 3,780
Equipment (including computer software) 3-15 7,897 19,260
Projects under construction 73 204
Property and equipment 10,092 24,384
Less accumulated depreciation and amortization (9,098 ) (14,268 )
Property and equipment, net $ 994 $ 10,116 Depreciation
and amortization expense was $173 and $302 for the 13 weeks ended September 30, 2017 and October 1, 2016, respectively. Depreciation
and amortization expense was $782 and $936 for the 39 weeks ended September 30, 2017 and October 1, 2016, respectively. On January
25, 2017, as disclosed by the Company in Item 2.01 of its Current Report on Form 8-K filed with the SEC on January 31, 2017, the
Company sold its’ Compton, California facility (the “Compton Facility”) for $7,103 to Terreno Acacia, LLC. The
proceeds from the sale paid off the PNC term loan in the aggregate principal amount of $1,020 that was secured by the property
and costs of sale of $325, with the remaining proceeds of $5,758 paid towards the PNC Revolver (as defined below). The Company
recorded a gain on the sale of property of $5,163. The Company rented the Compton Facility back from Terreno Acacia, LLC after
the completion of the sale from January 26, 2017 through April 10, 2017.</t>
  </si>
  <si>
    <t>8. Intangible assets</t>
  </si>
  <si>
    <t>Goodwill and Intangible Assets Disclosure [Abstract]</t>
  </si>
  <si>
    <t>Intangible assets</t>
  </si>
  <si>
    <t>Intangible assets as of September
30, 2017, and December 31, 2016, consist of the following:
September 30, 2017 December 31, 2016
Intangible assets GeoTraq, net (See Note 5) $ 15,691 $ –
Recycling contract, net 19 19
Goodwill 38 38
$ 15,748 $ 57 For the 13
Week and 39 Week periods ended September 30, 2017, we recorded amortization expense of $272, related to our finite intangible
assets. The useful life and amortization period of the GeoTraq intangible acquired is seven years.</t>
  </si>
  <si>
    <t>9. Deposits and other assets</t>
  </si>
  <si>
    <t>Assets, Noncurrent [Abstract]</t>
  </si>
  <si>
    <t>Deposits and other assets as of
September 30, 2017, and December 31, 2016, consist of the following:
September 30, 2017 December 31, 2016
Deposits $ 600 $ 453
Other 151 104
$ 751 $ 557 Deposits are primarily refundable
security deposits with landlords the Company leases property from.</t>
  </si>
  <si>
    <t>10. Accrued liabilities</t>
  </si>
  <si>
    <t>Payables and Accruals [Abstract]</t>
  </si>
  <si>
    <t>Accrued liabilities
as of September 30, 2017, and December 31, 2016, consist of the following:
September 30, 2017 December 31, 2016
Sales tax estimates, including interest $ 4,610 $ 4,203
Compensation and benefits 741 2,431
Accrued incentive and rebate checks 192 358
Accrued rent 238 263
Warranty 14 26
Accrued payables – 570
Deferred revenue 322 227
Other 110 810
$ 6,227 $ 8,888 Sales
and Use Tax Assessment We operate
in twenty-three states in the U.S. and in various provinces in Canada. From time to time, we are subject to sales and use tax
audits that could result in additional taxes, penalties and interest owed to various taxing authorities. As previously
disclosed, the California Board of Equalization (“BOE”) conducted a sales and use tax examination covering the Company’s
California operations for 2011, 2012 and 2013. The Company believed it was exempt from collecting sales taxes under service agreements
with utility customers that included appliance replacement programs. During the fourth quarter of 2014, the Company received communication
from the BOE indicating they were not in agreement with the Company’s interpretation of the law. As a result, the Company
applied for and, as of February 9, 2015, received approval to participate in the California Board of Equalization’s Managed
Audit Program. The period covered under this program included 2011, 2012, 2013 and extended through the nine-month period ended
September 30, 2014. On April
13, 2017 the Company received the formal BOE assessment for sales tax for tax years 2011, 2012 and 2013 in the amount of $4.1
million plus applicable interest of $0.5 million related to the appliance replacement programs that we administered on behalf
of our customers on which we did not assess, collect or remit sales tax. The Company intends to appeal this assessment and continue
to engage the services of our existing retained sales tax experts throughout the appeal process. The BOE tax assessment is subject
to protest and appeal, and would not need to be funded until the matter has been fully resolved through the appeal process. The
Company anticipates that resolution of the BOE assessment could take up to two years.</t>
  </si>
  <si>
    <t>11. Line of credit - PNC Bank</t>
  </si>
  <si>
    <t>Debt Disclosure [Abstract]</t>
  </si>
  <si>
    <t>Line of credit - PNC Bank</t>
  </si>
  <si>
    <t>We had a
Revolving Credit, Term Loan and Security Agreement, as amended, (“PNC Revolver”) with PNC Bank, National Association
(“PNC”) that provided us with a $15,000 revolving line of credit. The PNC Revolver loan agreement included a
lockbox agreement and a subjective acceleration clause and as a result we have classified the revolving line of credit as a current
liability. The PNC Revolver was collateralized by a security interest in substantially all of our assets and PNC was also secured
by an inventory repurchase agreement with Whirlpool Corporation solely with respect to Whirlpool purchases only. In addition,
we issued a $750 letter of credit in favor of Whirlpool Corporation. The PNC Revolver required, starting with the fiscal quarter
ending April 2, 2016, that we meet a specified minimum earnings before interest, taxes, depreciation and amortization, and continuing
at the end of each quarter thereafter, that we meet a minimum fixed charge coverage ratio of 1.1 to 1.0. The PNC Revolver loan
agreement limited investments that we could purchase, the amount of other debt and leases that we could incur, the amount of loans
that we could issue to our affiliates and the amount we could spend on fixed assets, along with prohibiting the payment of dividends. The interest
rate on the PNC Revolver, as stated in our renewal agreement on January 22, 2016, was PNC Base Rate (as defined below) plus 1.75%
to 3.25%, or 1-, 2- or 3-month PNC LIBOR Rate plus 2.75% to 4.25%, with the rate being dependent on our level of fixed charge
coverage. The PNC Base Rate meant, for any day, a fluctuating per annum rate of interest equal to the highest of (i) the
interest rate per annum announced from time to time by PNC as its prime rate, (ii) the Federal Funds Open Rate plus 0.5%,
and (iii) the one-month LIBOR rate plus 100 basis points (1%). The amount
of available revolving borrowings under the PNC Revolver was based on a formula using accounts receivable and inventories. We
did not have access to the full $15,000 revolving line of credit due to such formula, the amount of the letter of credit issued
in favor of Whirlpool Corporation and the amount of outstanding loans owed to PNC by out AAP joint venture. As discussed
above, the Company sold its the Compton Facility building and land for $7,103. The net proceeds from the sale, after costs of
sale and payoff of the Term Loan (as defined below), were used to reduce the outstanding balance under our PNC Revolver. On May 1,
2017, the PNC Revolver loan agreement was amended and the term was extended through June 2, 2017. The amendment, effective May
2, 2017, also reduced the maximum amount of borrowing under the PNC Revolver to $6 million. On May 10, 2017 we repaid in full
and terminated our existing Revolving Credit, Term Loan and Security Agreement, as amended, with PNC Bank, National Association
on the same date. The PNC Revolver
loan agreement terminated and the PNC Revolver was paid in full on May 10, 2017 with funds from MidCap Financial Trust. A letter
of credit to Whirlpool Corporation remains outstanding with PNC backed by restricted cash collateral of $750 as of September 30,
2017. See Note 13, long term obligations, for additional information.</t>
  </si>
  <si>
    <t>12. Notes payable - short term</t>
  </si>
  <si>
    <t>Notes Payable - Short Term</t>
  </si>
  <si>
    <t>On August
18, 2017, the Company, as part of its’ acquisition of GeoTraq, issued unsecured promissory notes to the sellers of GeoTraq
with interest at the annual rate of interest of 1.29% maturing on August 18, 2018. The outstanding balance of the notes payable
– short term as of September 30, 2017 is $800. Interest accrued is included in accrued expenses.</t>
  </si>
  <si>
    <t>13. Long term obligations</t>
  </si>
  <si>
    <t>Long term obligations</t>
  </si>
  <si>
    <t>Long term
debt, capital lease and other financing obligations as of September 30, 2017, and December 31, 2016, consist of the following:
September 30, 2017 December 31, 2016
PNC term loan $ – $ 1,020
MidCap financial trust asset
based revolving loan 3,616 –
AFCO Finance 639 –
Susquehanna term loans – 3,242
GE 8% loan agreement 482 482
EEI note 103 103
PIDC 2.75% note, due in
month installments of $3, including interest, due October 2024 – 287
Capital leases and other
financing obligations 36 564
Debt
issuance costs, net (1,030 ) (779 )
Total debt obligations 3,846 4,919
Less
current maturities (3,846 ) (2,093 )
Long-term
debt obligations, net of current maturities $ – $ 2,826 PNC Term
Loan On January 24,
2011, we entered into a $2,550 Term Loan (“Term Loan”) with the PNC Bank to refinance the mortgage on our Compton
Facility. The Term Loan was payable in 119 consecutive monthly principal payments of $21 plus interest commencing on February 1,
2011 and followed by a 120th payment of all unpaid principal, interest and fees on February 1, 2021. The PNC Revolver loan
agreement required a balloon payment of $1,020 in principal plus interest and additional fees due on January 31, 2017. The Term
Loan was collateralized by the Compton Facility. As disclosed by the Company in Item 2.01 of the Company’s Current Report
on Form 8-K filed with the SEC on January 31, 2017, the Term Loan was paid off in full on January 25, 2017 when the Compton Facility
was sold. MidCap Financial Trust On May 10,
2017, we entered into a Credit and Security Agreement (“Credit Agreement”) with MidCap Financial Trust (“MidCap
Financial Trust”), as a lender and as agent for itself and other lenders under the Credit Agreement. The Credit Agreement
provides us with a $12,000 revolving line of credit, which may be increased to $16,000 under certain terms and conditions (the
“MidCap Revolver”). The MidCap Revolver has a stated maturity date of May 10, 2020, if not renewed. The MidCap Revolver
is collateralized by a security interest in substantially all of our assets. The lender is also secured by an inventory repurchase
agreement with Whirlpool Corporation for Whirlpool purchases only. The Credit Agreement requires that we meet a minimum fixed
charge coverage ratio of 1.00:1.00 for the applicable measuring period as of the end of each calendar month. The applicable measuring
period is (i) the period commencing May 1, 2017 and ending on the last day of each calendar month from May 31, 2017 through
April 30, 2018, and (ii) the twelve-month period ending on the last day of such calendar month thereafter. The Credit Agreement
limits the amount of other debt we can incur, the amount we can spend on fixed assets, and the amount of investments we can make,
along with prohibiting the payment of dividends. The amount
of revolving borrowings available under the Credit Agreement is based on a formula using receivables and inventories. We may not
have access to the full $12,000 revolving line of credit due to the formula using our receivables and inventories and the amount
of any outstanding letters of credit issued by the Lender. The interest rate on the revolving line of credit is the one-month
LIBOR rate plus four and one-half percent (4.50%). On September
30, 2017 and December 31, 2016, our available borrowing capacity under the Credit Agreement is $2,416 and $0, respectively. The
weighted average interest rate for the period of May 10, 2017 through September 30, 2017 was 5.66%. We borrowed $45,099 and repaid
$41,483 on the Credit Agreement during the period of May 10, 2017 through September 30, 2017, leaving an outstanding balance on
the Credit Agreement of $3,616 and $0 at September 30, 2017 and December 31, 2016, respectively. On September
20, 2017, we received a written notice of default, dated September 20, 2017 (the “Notice of Default”), from MidCap
Funding X Trust (the “Agent”), asserting that events of default had occurred with respect to the Credit Agreement.
The Agent alleges in the Notice of Default that, as a result of the Company’s recent acquisition of GeoTraq, and the issuance
of promissory notes to the stockholders of GeoTraq in connection with such acquisition, the Borrowers have failed to comply with
certain terms of the Loan Agreement, and that such failure constitutes one or more Events of Default under the Loan Agreement.
Specifically, the Notice of Default states that as a result of the acquisition and related issuance of promissory notes, the Borrowers
have failed to comply with (i) a covenant not to incur additional indebtedness other than Permitted Debt (as defined in the Loan
Agreement), without the Agent’s prior written consent, and a covenant not to make acquisitions or investments other than
Permitted Acquisitions or Permitted Investments (as defined in the Credit Agreement). The Notice of Default also states that the
Borrowers’ failure to pledge the stock in GeoTraq as collateral under the Credit Agreement and to make GeoTraq a “Borrower
“under the Credit Agreement will become an Event of Default if not cured within the applicable cure period. The Agent has
reserved the right to avail itself of any other rights and remedies available to it at law or by contract, including the right
to (a) withhold funding, increase reserves and suspend making further advances under the Credit Agreement, (b) declare all principal,
interest and other sums owing in connection with the Credit Agreement immediately due and payable in full, (c) charge the Default
Rate on amounts outstanding under the Credit Agreement, and/or (d) exercise one or more rights and remedies with respect to any
and all collateral securing the Credit Agreement. The Agent has not declared the amounts outstanding under the Credit Agreement
to be immediately due and payable but has imposed the default rate of interest, which is 5% in excess of the rates otherwise payable
under the Loan Agreement), effective as of August 18, 2017 and continuing until the Agent notifies the Borrowers that the specified
Events of Default have been waived and no other Events of Default exist. The Company
strongly disagrees with the Lenders that any Event of Default has occurred and is reserving all of its options with respect to
the Credit Agreement. The Company and the Agent are in active discussions for forbearance and resolution of the default, however
there can be no assurance the Company and the Agent will be able to agree on terms of the forbearance. The Company is classifying
the Mid-Cap Revolver as a current liability until forbearance and resolution of the default is cured. GE On August
14, 2017 as a part of the sale of the Company’s equity interest in AAP, Recleim LLC, a Delaware limited liability company
(“Recleim”), agreed to undertake, pay or assume the Company’s GE obligations consisting of a promissory note
(GE 8% loan agreement) and other payables which were incurred after the issuance of such promissory note. Recleim has agreed to
indemnify, and hold ARCA harmless from any action to be taken by GE relating to such obligations. The Company has an offsetting
receivable due from Recleim. AFCO Finance On June 16,
2017, we entered into a financing agreement with AFCO Credit Corporation (“AFCO”) to fund the annual premiums on insurance
policies purchased through Marsh Insurance. These policies relate to workers’ compensation and various liability policies
including, but not limited to, General, Auto, Umbrella, Property, and Directors’ and Officers’. The total amount
of the premiums financed is $1,070 with an interest rate of 3.567%. An initial down payment of $160 was paid on June 16, 2017
and an additional 10 monthly payments of $92 will be made beginning July 1, 2017 and ending April 1, 2018. The outstanding principal
at the end of September 30, 2017 and December 31, 2016 was $639 and $0, respectively. Susquehanna
Term Loans On March 10,
2011, AAP entered into three separate commercial term loans (“BB&amp;T Term Loans”) with Branch Banking Trust Company,
as successor to Susquehanna Bank, (“BB&amp;T”) pursuant to the guidelines of the U.S. Small Business Administration
7(a) Loan Program. The aggregate principal amount of the BB&amp;T Term Loans was $4,750, divided into three separate
loans with principal amounts of $2,100; $1,400; and $1,250, respectively. The BB&amp;T Term Loans matured in ten years and bore
an interest rate of prime plus 2.75%. Borrowings under the BB&amp;T Term Loans were secured by substantially all of the
assets of AAP along with liens on the business assets and certain personal assets of the owners of 4301 Operations, LLC. We were
a guarantor of the BB&amp;T Term Loans along with 4301 Operations, LLC and its members. In connection with the BB&amp;T Term Loans,
BB&amp;T had a security interest in the recycling equipment assets of the Company. The BB&amp;T Term Loans entered into by AAP
were paid in full on August 15, 2017 and BB&amp;T’s security interest in the recycling equipment assets of the Company was
terminated and released. Energy
Efficiency Investments LLC On November
8, 2016, the Company entered into a securities purchase agreement with Energy Efficiency Investments, LLC, pursuant to which the
Company agreed to issue up to $7,732 principal amount of 3% Original Issue Discount Senior Convertible Promissory Notes of the
Company and related common stock purchase warrants. These notes will be issued from time to time, up to such aggregate principal
amount, at the request of the Company, subject to certain conditions, or at the option of Energy Efficiency Investments, LLC.
Interest accrues at the rate of eight percent per annum on the principal amount of the notes outstanding from time to time, and
is payable at maturity or, if earlier, upon conversion of these notes. The principal amount of these notes outstanding at September
30, 2017 and December 31, 2016, was $103.</t>
  </si>
  <si>
    <t>14. Commitments and Contingencies</t>
  </si>
  <si>
    <t>Commitments and Contingencies Disclosure [Abstract]</t>
  </si>
  <si>
    <t>Commitments and Contingencies</t>
  </si>
  <si>
    <t>Contracts Litigation: In February 2012,
various individuals commenced a class action lawsuit against Whirlpool Corporation (“Whirlpool”) and various distributors
of Whirlpool products, including Sears, The Home Depot, Lowe’s and us, alleging certain appliances Whirlpool sold through
its distribution chain, which includes us, were improperly designated with the ENERGY STAR® qualification rating established
by the U.S. Department of Energy and the Environmental Protection Agency. The claims against us include breach of warranty
claims, as well as various state consumer protection claims. The amount of the claim is, as yet, undetermined. Whirlpool
has offered to fully indemnify and defend its distributors in this lawsuit, including us, and has engaged legal counsel to defend
itself and the distributors. We are monitoring Whirlpool’s defense of the claims and believe the possibility of a material
loss is remote. AMTIM Capital Inc. (“AMTIM”)
provided management and sales services in respect of our recycling services in Canada, and was paid pursuant to agreements between
AMTIM and us. A dispute arose between AMTIM and us with respect to the calculation of amounts due to AMTIM pursuant to the agreements.
In a lawsuit filed in the province of Ontario on March 29, 2011, AMTIM claimed a discrepancy in the calculation of fees due to
AMTIM by us in excess of $1.6 million. On December 9, 2011 the United States District Court for the District of Minnesota issued
a declaratory default judgment to the effect that our method of calculating of the amounts due to AMTIM is correct. Although the
Ontario action continues, and its outcome is uncertain, we believe that no further amounts are due under the terms of these agreements
and we will continue to defend our position relative to this lawsuit. We are party
from time to time to ordinary course disputes that we do not believe to be material or have merit. We intend to vigorously defend
ourselves against these ordinary course disputes.</t>
  </si>
  <si>
    <t>15. Income Taxes</t>
  </si>
  <si>
    <t>Income Tax Disclosure [Abstract]</t>
  </si>
  <si>
    <t>Income Taxes</t>
  </si>
  <si>
    <t>Our overall
effective tax rate was 34.4% for the 39 weeks ended September 30, 2017 and a positive tax provision of $438 against a pre-provision
loss of $1,238 for the 39 weeks ended October 1, 2016, respectively. The effective tax rates and related provisional tax amounts
vary from the U.S. federal statutory rate due to state taxes, foreign taxes, share-based compensation, non-controlling interest,
valuation allowance, and certain non-deductible expenses. We regularly
evaluate both positive and negative evidence related to retaining a valuation allowance against certain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evidence that a valuation allowance should be maintained against certain deferred tax assets that we do not expect to utilize
in the near future. The Company continues to have a full valuation allowance against its Canadian operations.</t>
  </si>
  <si>
    <t>16. Series A Preferred Stock</t>
  </si>
  <si>
    <t>Equity [Abstract]</t>
  </si>
  <si>
    <t>Series A Preferred Stock</t>
  </si>
  <si>
    <t>On
August 18, 2017, the Company acquired GeoTraq by way of merger. GeoTraq is a development stage company that is engaged in the
development, manufacture, and, ultimately, we expect, sale of cellular transceiver modules, also known as Cell-ID modules. As
a result of this transaction, GeoTraq became a wholly-owned subsidiary of the Company. In connection with this transaction, the
Company tendered to the owners of GeoTraq $200,000, issued to them an aggregate of 288,588 shares of the Company’s Series
A Convertible Preferred Stock, and entered into one-year unsecured promissory notes in the aggregate principal amount of $800,000. To accomplish
the designation and issuance of the Series A Preferred Stock, we filed a Certificate of Designation with the Secretary
of State of the State of Minnesota. On November 9, 2017, we filed a Certificate of Correction with the Minnesota Secretary of
State. The following summary of the Series A Preferred Stock and Certificate of Designation does not purport to be complete
and is qualified in its entirety by reference to the provisions of applicable law and to the Certificate of Designation and Certificate
of Correction, which is filed as Exhibit 3.1 to the Company’s Quarterly Report on Form 10-Q, as amended, for the quarterly
period ended July 1, 2017, and Certificate of Correction, which is filed as Exhibit 3.2. hereto. Dividends We
cannot declare, pay or set aside any dividends on shares of any other class or series of our capital stock unless (in addition
to the obtaining of any consents required by our Articles of Incorporation) the holders of the Series A Preferred Stock then outstanding
shall first receive, or simultaneously receive, a dividend in the aggregate amount of $1.00, regardless of the number of then-issued
and outstanding shares of Series A Preferred Stock. Any remaining dividends allocated by the Board of Directors shall be distributed
in an equal amount per share to the holders of outstanding common stock and Series A Preferred Stock (on an as-if-converted to
common stock basis pursuant to the Conversion Ratio as defined below). Liquidation
Rights Immediately
prior to the occurrence of any liquidation, dissolution or winding up of the Company, whether voluntary of involuntary, all shares
of Series A Convertible Preferred Stock automatically convert into shares of our common stock based upon the then-applicable “conversion
ratio” (as defined below) and shall participate in the liquidation proceeds in the same manner as other shares of our common
stock. Conversion The
Series A Convertible Preferred Stock is not convertible into shares of our common stock except as described below. Subject
to the third sentence of this paragraph, each holder of a share of Series A Preferred Stock has the right, exercisable at any
time and from time to time (unless otherwise prohibited by law, rule or regulation, or as restricted below), to convert any or
all of such holder’s shares of Series A Preferred Stock into shares of our common stock at the conversion ratio. The “conversation
ratio” per share of the Series A Preferred Stock is a ratio of 1:100, meaning every one share of Series A Preferred Stock,
if and when converted into shares of our common stock, converts into 100 shares of our common stock. Notwithstanding anything
to the contrary in the Certificate of Designation, a holder of Series A Preferred Stock may not convert any of such holder’s
shares and we may not issue any shares of our common stock in connection with a conversation that would trigger any Nasdaq requirement
to obtain shareholder approval prior to such conversion or issuance in connection with such conversion that would be in excess
of that number of shares of common stock equivalent to 19.9% of the number of shares of common stock as of August 18, 2017 ; provided however Redemption The
shares of Series A Preferred Stock have no redemption rights. Preemptive
Rights Holders
of shares of Series A Preferred Stock are not entitled to any preemptive rights in respect to any securities of the Company, except
as set forth in the Certificate of Designation or any other document agreed to by us. Voting
Rights Each
holder of a share of Series A Preferred Stock has a number of votes as is determined by multiplying (i) the number of shares of
Series A Preferred Stock held by such holder, and (ii) 100. The holders of Series A Preferred Stock vote together with all other
classes and series of common and preferred stock of the Company as a single class on all actions to be taken by the common stockholders
of the Company, except to the extent that voting as a separate class or series is required by law. Notwithstanding anything to
the contrary herein, the holders of the Series A Preferred Stock may not engage in any vote where the voting power would trigger
any Nasdaq requirement to obtain shareholder approval; provided however Protective
Provisions Without
first obtaining the affirmative approval of a majority of the holders of the shares of Series A Preferred Stock, we may not directly
or indirectly (i) increase or decrease (other than by redemption or conversion) the total number of authorized shares of Series
A Preferred Stock; (ii) effect an exchange, reclassification, or cancellation of all or a part of the Series A Preferred Stock,
but excluding a stock split or reverse stock split or combination of the common stock or preferred stock; (iii) effect an exchange,
or create a right of exchange, of all or part of the shares of another class of shares into shares of Series A Preferred Stock;
or (iii) alter or change the rights, preferences or privileges of the shares of Series A Preferred Stock so as to affect
adversely the shares of such series, including the rights set forth in this Designation; provided, however, that we may, without
any vote of the holders of shares of the Series A Preferred Stock, make technical, corrective, administrative or similar changes
to the Certificate of Designation that do not, individually or in the aggregate, materially adversely affect the rights or preferences
of the holders of shares of the Series A Preferred Stock.</t>
  </si>
  <si>
    <t>17. Segment Information</t>
  </si>
  <si>
    <t>Segment Reporting [Abstract]</t>
  </si>
  <si>
    <t>Segment Information</t>
  </si>
  <si>
    <t xml:space="preserve">We operate
within targeted markets through three reportable segments: retail, recycling and technology. The retail segment is composed of
income generated through our ApplianceSmart stores, which includes appliance sales and byproduct revenues from collected appliances.
The recycling segment is composed of income generated by fees charged and costs incurred for collecting, recycling and installing
appliances for utilities and other customers and includes byproduct revenue, which are primarily generated through the recycling
of appliances. We have included the results from consolidating AAP in our recycling segment through August 15, 2017. The technology
segment is composed of all revenue and costs incurred or associated with GeoTraq. At this time, GeoTraq. is in the development
stage and expects to go to market with products and services in the location based services market. The nature of products, services
and customers for each segment varies significantly. As such, the segments are managed separately. Our Chief Executive Officer
has been identified as the Chief Operating Decision Maker (“CODM”). The CODM evaluates performance and allocates resources
based on revenues and income from operations of each segment. Income from operations represents revenues less cost of revenues
and operating expenses, including certain allocated selling, general and administrative costs. There are no inter-segment sales
or transfers. The following
tables present our segment information for periods indicated:
13
Weeks Ended 39
Weeks Ended
September
30, 2017 October
1, 2016 September
30, 2017 October
1, 2016
Revenues
Retail $ 13,678 $ 15,102 $ 44,334 $ 47,769
Recycling 11,806 12,254 30,171 29,688
Technology – – – –
Total revenues $ 25,484 $ 27,356 $ 74,505 $ 77,457
Gross profit
Retail $ 3,996 $ 4,089 $ 12,933 $ 13,149
Recycling 4,433 4,362 10,238 7,929
Technology – – – –
Total gross profit $ 8,429 $ 8,451 $ 23,171 $ 21,078
Operating income (loss)
Retail $ 308 $ (112 ) $ 2,110 $ (549 )
Recycling 1,092 1,527 166 84
Technology (272 ) – (272 ) –
Total operating income (loss) $ 1,128 $ 1,415 $ 2,004 $ (465 )
Depreciation and amortization
Retail $ 42 $ 46 $ 131 $ 151
Recycling 131 256 651 785
Technology 272 – 272 –
Total depreciation and amortization $ 445 $ 302 $ 1,054 $ 936
September
30, 2017 December
31, 2016
Assets
Retail $ 15,285 $ 17,559
Recycling 15,721 24,297
Technology 15,185 –
Total assets $ 46,191 $ 41,856
Intangible assets
Retail $ 2 $ –
Recycling 55 57
Technology 15,691 –
Total intangible assets $ 15,748 $ 57 </t>
  </si>
  <si>
    <t>1. Nature of Business and Basis of Presentation (Policies)</t>
  </si>
  <si>
    <t>Nature of business and basis of presentation</t>
  </si>
  <si>
    <t>Nature
of Business and Basis of Presentation 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The accompanying
balance sheet as of December 31, 2016 which has been derived from the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13 Week and 39 Week periods ended September 30, 2017 and October 1, 2016, are presented in lieu of three month and nine month
periods, respectively. The Company reports results on a 52-week fiscal basis. The results of operations for any interim
period are not necessarily indicative of the results for the year. In preparation
of the Company’s condensed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condensed
consolidated financial statements should be read in conjunction with the Company’s audited consolidated financial statements
and related notes thereto for the year ended December 31, 2016, included in the Company’s Annual Report on Form 10-K,
as amended, initially filed with the SEC on March 31, 2017.</t>
  </si>
  <si>
    <t>Principles of consolidation</t>
  </si>
  <si>
    <t>Principles
of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ARCA and 4301
owned a 50% interest in AAP through August 15, 2017, on which date ARCA sold its 50% interest in AAP. AAP established
a regional processing center in Philadelphia, Pennsylvania at which recyclable appliances are processed. The financial
position and results of operations of AAP are consolidated in our financial statements through August 15, 2017, based on
our conclusion that AAP is a variable interest entity due to our contribution in excess of 50% of the total equity,
subordinated debt and other forms of financial support. We had a controlling financial interest in AAP and we have provided
substantial financial support to fund the operations of AAP since its inception. On August 15, 2017, ARCA sold it’s 50%
interest in AAP and is no longer consolidating the results of AAP in its consolidated financial statements as of that date.
Note 6 – Sale and deconsolidation of variable interest entity AAP to these condensed consolidated financial
statements. On August
18, 2017, we acquired GeoTraq. GeoTraq is a development stage company that is engaged in the development, design and, ultimately,
we expect, sale of cellular transceiver modules, also known as Cell-ID modules. GeoTraq has created a dedicated Cell-ID transceiver
module that we believe can enable the design of extremely small, inexpensive products that can operate for years on a single charge,
powered by standardly available batteries of diminutive size without the need of recharge. Accordingly, and utilizing Cell-ID
technology exclusively, we believe that GeoTraq will provide an exclusive, low-cost solution and service life that will enable
new global markets for location-based services (LBS) that could utilize technology similar to the technology that emergency 911
location systems currently utilize. As a result
of this transaction, GeoTraq became a wholly-owned subsidiary and, therefore, the results of GeoTraq are included in our consolidated
results as of August 18, 2017.</t>
  </si>
  <si>
    <t>2. Inventories (Tables)</t>
  </si>
  <si>
    <t>Schedule of inventories</t>
  </si>
  <si>
    <t xml:space="preserve">September 30, 2017 December 31, 2016
Appliances held for resale $ 11,219 $ 16,146
Processed metals from recycled appliances held for resale – 139
Other – 6
$ 11,219 $ 16,291 </t>
  </si>
  <si>
    <t>3. Earnings per Share (Tables)</t>
  </si>
  <si>
    <t>13 Weeks Ended 39 Weeks Ended
September
30, 2017 October
1, 2016 September
30, 2017 October
1, 2016
Basic
Net income (loss) attributed
to shareholders’ of parent $ 770 $ 1,123 $ 5,041 $ (1,431 )
Weighted average common shares outstanding 6,655 5,991 6,655 5,940
Basic earnings (loss) per share $ 0.12 $ 0.19 $ 0.76 $ (0.24 )
Diluted
Net income (loss) applicable
to diluted earnings (loss) per share $ 770 $ 1,123 $ 5,041 $ (1,431 )
Weighted average common shares outstanding 6,655 5,991 6,655 5,940
Add: options – – – –
Add: common stock warrants 50 – 50 –
Assumed diluted weighted
average common shares outstanding 6,705 5,991 6,705 5,940
Diluted earnings (loss) per share $ 0.11 $ 0.19 $ 0.75 $ (0.24 )</t>
  </si>
  <si>
    <t>6. Sale and deconsolidation of variable interest entity (Tables)</t>
  </si>
  <si>
    <t>Assets and liabilities of VIE</t>
  </si>
  <si>
    <t xml:space="preserve">Assets December 31, 2016
Current assets $ 438
Property and equipment, net 7,322
Other assets 83
Total assets $ 7,843
Liabilities
Accounts payable $ 1,388
Accrued expenses 523
Current maturities of long-term debt obligations 3,558
Long-term debt obligations, net of current maturities 435
Other liabilities (a) 1,126
Total liabilities $ 7,030 </t>
  </si>
  <si>
    <t>Operating results of VIE</t>
  </si>
  <si>
    <t>13 Weeks Ended
September
30, 2017
(b) October
1, 2016
Revenues $ 306 $ 2,076
Gross profit 38 492
Operating income (loss) (140 ) 79
Net income (loss) (165 ) 24
39
Weeks Ended
September
30, 2017
(b) October
1, 2016
Revenues $ 1,433 $ 5,557
Gross profit 24 967
Operating loss (848 ) (285 )
Net loss (991 ) (490 ) (b)
Operating results for AAP were consolidated in the Company’s operating results from inception of AAP through August 15,
2017 – the date of our 50% equity sale in AAP. We recorded a gain of $81 on the sale and deconsolidation of our 50% equity
interest in AAP. Net Cash outflow arising from deconsolidation of AAP was $157. The Company received $800 in cash consideration
for its 50% equity interest in AAP.</t>
  </si>
  <si>
    <t>7. Property and Equipment (Tables)</t>
  </si>
  <si>
    <t>Property and Equipment Table</t>
  </si>
  <si>
    <t xml:space="preserve">Useful Life (Years) September
30, 2017 December
31, 2016
Land $ – $ 1,140
Buildings and improvements 18-30 2,122 3,780
Equipment (including computer software) 3-15 7,897 19,260
Projects under construction 73 204
Property and equipment 10,092 24,384
Less accumulated depreciation and amortization (9,098 ) (14,268 )
Property and equipment, net $ 994 $ 10,116 </t>
  </si>
  <si>
    <t>8. Intangible assets (Tables)</t>
  </si>
  <si>
    <t xml:space="preserve">September 30, 2017 December 31, 2016
Intangible assets GeoTraq, net (See Note 5) $ 15,691 $ –
Recycling contract, net 19 19
Goodwill 38 38
$ 15,748 $ 57 </t>
  </si>
  <si>
    <t>9. Deposits and other assets (Tables)</t>
  </si>
  <si>
    <t>Deferred Costs, Capitalized, Prepaid, and Other Assets Disclosure [Abstract]</t>
  </si>
  <si>
    <t>Schedule of deposits and other assets</t>
  </si>
  <si>
    <t xml:space="preserve">September 30, 2017 December 31, 2016
Deposits $ 600 $ 453
Other 151 104
$ 751 $ 557 </t>
  </si>
  <si>
    <t>10. Accrued liabilities (Tables)</t>
  </si>
  <si>
    <t>Schedule of accrued liabilities</t>
  </si>
  <si>
    <t xml:space="preserve">September 30, 2017 December 31, 2016
Sales tax estimates, including interest $ 4,610 $ 4,203
Compensation and benefits 741 2,431
Accrued incentive and rebate checks 192 358
Accrued rent 238 263
Warranty 14 26
Accrued payables – 570
Deferred revenue 322 227
Other 110 810
$ 6,227 $ 8,888 </t>
  </si>
  <si>
    <t>13. Long term obligations (Tables)</t>
  </si>
  <si>
    <t>Schedule of long-term debt, capital lease and other financing obligations</t>
  </si>
  <si>
    <t>Long term
debt, capital lease and other financing obligations as of September 30, 2017, and December 31, 2016, consist of the following:
September 30, 2017 December 31, 2016
PNC term loan $ – $ 1,020
MidCap financial trust asset based revolving loan 3,616 –
AFCO Finance 639 –
Susquehanna term loans – 3,242
GE 8% loan agreement 482 482
EEI note 103 103
PIDC 2.75% note, due in month installments of $3, including interest,
due October 2024 – 287
Capital leases and other financing obligations 36 564
Debt issuance costs, net (1,030 ) (779 )
Total debt obligations 3,846 4,919
Less current maturities (3,846 ) (2,093 )
Long-term debt obligations, net of current
maturities $ – $ 2,826 PNC Term
Loan On January 24,
2011, we entered into a $2,550 Term Loan (“Term Loan”) with PNC Bank to refinance the mortgage on our Compton Facility.
The Term Loan was payable in 119 consecutive monthly principal payments of $21 plus interest commencing on February 1, 2011
and followed by a 120th payment of all unpaid principal, interest and fees on February 1, 2021. The PNC Revolver loan agreement
required a balloon payment of $1,020 in principal plus interest and additional fees due on January 31, 2017. The Term Loan was
collateralized by the Compton Facility. As disclosed by the Company in Item 2.01 of the Company’s Current Report on Form
8-K filed with the SEC on January 31, 2017, the Term Loan was paid off in full on January 25, 2017 when the Compton Facility was
sold. MidCap Financial Trust On May 10,
2017, we entered into a Credit and Security Agreement (“Credit Agreement”) with MidCap Financial Trust (“MidCap
Financial Trust”), as a lender and as agent for itself and other lenders under the Credit Agreement. The Credit Agreement
provides us with a $12,000 revolving line of credit, which may be increased to $16,000 under certain terms and conditions (the
“MidCap Revolver”). The MidCap Revolver has a stated maturity date of May 10, 2020, if not renewed. The MidCap Revolver
is collateralized by a security interest in substantially all of our assets. The lender is also secured by an inventory repurchase
agreement with Whirlpool Corporation for Whirlpool purchases only. The Credit Agreement requires that we meet a minimum fixed
charge coverage ratio of 1.00:1.00 for the applicable measuring period as of the end of each calendar month. The applicable measuring
period is (i) the period commencing May 1, 2017 and ending on the last day of each calendar month from May 31, 2017 through
April 30, 2018, and (ii) the twelve-month period ending on the last day of such calendar month thereafter. The Credit Agreement
limits the amount of other debt we can incur, the amount we can spend on fixed assets, and the amount of investments we can make,
along with prohibiting the payment of dividends. The amount
of revolving borrowings available under the Credit Agreement is based on a formula using receivables and inventories. We may not
have access to the full $12 million revolving line of credit due to the formula using our receivables and inventories and the
amount of any outstanding letters of credit issued by the Lender. The interest rate on the revolving line of credit is the one-month
LIBOR rate plus four and one-half percent (4.50%). On September
30, 2017 and December 31, 2016, our available borrowing capacity under the Credit Agreement is $2,416 and $0, respectively. The
weighted average interest rate for the period of May 10, 2017 through September 30, 2017 was 5.66%. We borrowed $45,099 and repaid
$41,483 on the Credit Agreement during the period of May 10, 2017 through September 30, 2017, leaving an outstanding balance on
the Credit Agreement of $3,616 and $0 at September 30, 2017 and December 31, 2016, respectively. On September
20, 2017, we received a written notice of default, dated September 20, 2017 (the “Notice of Default”), from MidCap
Funding X Trust (the “Agent”), asserting that events of default had occurred with respect to the Credit Agreement.
The Agent alleges in the Notice of Default that, as a result of the Company’s recent acquisition of GeoTraq, and the issuance
of promissory notes to the stockholders of GeoTraq in connection with such acquisition, the Borrowers have failed to comply with
certain terms of the Loan Agreement, and that such failure constitutes one or more Events of Default under the Loan Agreement.
Specifically, the Notice of Default states that as a result of the acquisition and related issuance of promissory notes, the Borrowers
have failed to comply with (i) a covenant not to incur additional indebtedness other than Permitted Debt (as defined in the Loan
Agreement), without the Agent’s prior written consent, and a covenant not to make acquisitions or investments other than
Permitted Acquisitions or Permitted Investments (as defined in the Credit Agreement). The Notice of Default also states that the
Borrowers’ failure to pledge the stock in GeoTraq as collateral under the Credit Agreement and to make GeoTraq a “Borrower
“under the Credit Agreement will become an Event of Default if not cured within the applicable cure period. The Agent has
reserved the right to avail itself of any other rights and remedies available to it at law or by contract, including the right
to (a) withhold funding, increase reserves and suspend making further advances under the Credit Agreement, (b) declare all principal,
interest and other sums owing in connection with the Credit Agreement immediately due and payable in full, (c) charge the Default
Rate on amounts outstanding under the Credit Agreement, and/or (d) exercise one or more rights and remedies with respect to any
and all collateral securing the Credit Agreement. The Agent has not declared the amounts outstanding under the Credit Agreement
to be immediately due and payable but has imposed the default rate of interest, which is 5% in excess of the rates otherwise payable
under the Loan Agreement), effective as of August 18, 2017 and continuing until the Agent notifies the Borrowers that the specified
Events of Default have been waived and no other Events of Default exist. The Company
strongly disagrees with the Lenders that any Event of Default has occurred and is reserving all of its options with respect to
the Credit Agreement. The Company and the Agent are in active discussions for forbearance and resolution of the default, however
there can be no assurance the Company and the Agent will be able to agree on terms of the forbearance. The Company is classifying
the Mid-Cap Revolver as a current liability until forbearance and resolution of the default is cured. GE On August
14, 2017 as a part of the sale of the Company’s equity interest in AAP, Recleim LLC, a Delaware limited liability company
(“Recleim”), agreed to undertake, pay or assume the Company’s GE obligations consisting of a promissory note
(GE 8% loan agreement) and other payables which were incurred after the issuance of such promissory note. Recleim has agreed to
indemnify, and hold ARCA harmless from any action to be taken by GE relating to such obligations. The Company has an offsetting
receivable due from Recleim. AFCO Finance On June 16,
2017, we entered into a financing agreement with AFCO Credit Corporation (“AFCO”) to fund the annual premiums on insurance
policies purchased through Marsh Insurance. These policies relate to workers’ compensation and various liability policies
including, but not limited to, General, Auto, Umbrella, Property, and Directors’ and Officers’. The total amount
of the premiums financed is $1,070 with an interest rate of 3.567%. An initial down payment of $160 was paid on June 16, 2017
and an additional 10 monthly payments of $92 will be made beginning July 1, 2017 and ending April 1, 2018. The outstanding principal
at the end of September 30, 2017 and December 31, 2016 was $639 and $0, respectively. Susquehanna
Term Loans On March 10,
2011, AAP entered into three separate commercial term loans (“BB&amp;T Term Loans”) with Branch Banking Trust Company,
as successor to Susquehanna Bank, (“BB&amp;T”) pursuant to the guidelines of the U.S. Small Business Administration
7(a) Loan Program. The aggregate principal amount of the BB&amp;T Term Loans was $4,750, divided into three separate
loans with principal amounts of $2,100; $1,400; and $1,250, respectively. The BB&amp;T Term Loans matured in ten years and bore
an interest rate of prime plus 2.75%. Borrowings under the BB&amp;T Term Loans were secured by substantially all of the
assets of AAP along with liens on the business assets and certain personal assets of the owners of 4301 Operations, LLC. We were
a guarantor of the BB&amp;T Term Loans along with 4301 Operations, LLC and its members. In connection with the BB&amp;T Term Loans,
BB&amp;T had a security interest in the recycling equipment assets of the Company. The BB&amp;T Term Loans entered into by AAP
were paid in full on August 15, 2017 and BB&amp;T’s security interest in the recycling equipment assets of the Company was
terminated and released. Energy
Efficiency Investments LLC On November
8, 2016, the Company entered into a securities purchase agreement with Energy Efficiency Investments, LLC, pursuant to which the
Company agreed to issue up to $7,732 principal amount of 3% Original Issue Discount Senior Convertible Promissory Notes of the
Company and related common stock purchase warrants. These notes will be issued from time to time, up to such aggregate principal
amount, at the request of the Company, subject to certain conditions, or at the option of Energy Efficiency Investments, LLC.
Interest accrues at the rate of eight percent per annum on the principal amount of the notes outstanding from time to time, and
is payable at maturity or, if earlier, upon conversion of these notes. The principal amount of these notes outstanding at September
30, 2017 and December 31, 2016, was $103.</t>
  </si>
  <si>
    <t>17. Segment Information (Tables)</t>
  </si>
  <si>
    <t>Segment information</t>
  </si>
  <si>
    <t xml:space="preserve">13
Weeks Ended 39
Weeks Ended
September
30, 2017 October
1, 2016 September
30, 2017 October
1, 2016
Revenues
Retail $ 13,678 $ 15,102 $ 44,334 $ 47,769
Recycling 11,806 12,254 30,171 29,688
Technology – – – –
Total revenues $ 25,484 $ 27,356 $ 74,505 $ 77,457
Gross profit
Retail $ 3,996 $ 4,089 $ 12,933 $ 13,149
Recycling 4,433 4,362 10,238 7,929
Technology – – – –
Total gross profit $ 8,429 $ 8,451 $ 23,171 $ 21,078
Operating income (loss)
Retail $ 308 $ (112 ) $ 2,110 $ (549 )
Recycling 1,092 1,527 166 84
Technology (272 ) – (272 ) –
Total operating income (loss) $ 1,128 $ 1,415 $ 2,004 $ (465 )
Depreciation and amortization
Retail $ 42 $ 46 $ 131 $ 151
Recycling 131 256 651 785
Technology 272 – 272 –
Total depreciation and amortization $ 445 $ 302 $ 1,054 $ 936
September
30, 2017 December
31, 2016
Assets
Retail $ 15,285 $ 17,559
Recycling 15,721 24,297
Technology 15,185 –
Total assets $ 46,191 $ 41,856
Intangible assets
Retail $ 2 $ –
Recycling 55 57
Technology 15,691 –
Total intangible assets $ 15,748 $ 57 </t>
  </si>
  <si>
    <t>1. Nature of Business and Basis of Presentation (Details Narrative) - Integer</t>
  </si>
  <si>
    <t>Number of weeks reflected in operating results</t>
  </si>
  <si>
    <t>2. Inventories (Details) - USD ($) $ in Thousands</t>
  </si>
  <si>
    <t>Appliances held for resale</t>
  </si>
  <si>
    <t>Processed metals from recycled appliances held for resale</t>
  </si>
  <si>
    <t>Other inventories</t>
  </si>
  <si>
    <t>3. Earnings per Share (Details) - USD ($) $ / shares in Units, shares in Thousands, $ in Thousands</t>
  </si>
  <si>
    <t>Net income (loss) attributed to shareholders' of parent</t>
  </si>
  <si>
    <t>Weighted average common shares outstanding</t>
  </si>
  <si>
    <t>Basic earnings (loss) per share</t>
  </si>
  <si>
    <t>Net income (loss) applicable to diluted earnings (loss) per share</t>
  </si>
  <si>
    <t>Weighted average common shares outstanding diluted</t>
  </si>
  <si>
    <t>Add: options</t>
  </si>
  <si>
    <t>Add: common stock warrants</t>
  </si>
  <si>
    <t>Assumed diluted weighted average common shares outstanding</t>
  </si>
  <si>
    <t>Diluted earnings (loss) per share</t>
  </si>
  <si>
    <t>3. Earnings per Share (Details Narrative) - shares shares in Thousands</t>
  </si>
  <si>
    <t>Potentially dilutive shares excluded from earnings per share calculation</t>
  </si>
  <si>
    <t>4. Share-Based Compensation (Details Narrative) - USD ($) $ in Thousands</t>
  </si>
  <si>
    <t>Share-based compensation</t>
  </si>
  <si>
    <t>5. Acquisition of GeoTraq, Inc. (Details Narrative) - USD ($) $ in Thousands</t>
  </si>
  <si>
    <t>8 Months Ended</t>
  </si>
  <si>
    <t>Aug. 18, 2017</t>
  </si>
  <si>
    <t>Stock issued</t>
  </si>
  <si>
    <t>Goodwill acquired</t>
  </si>
  <si>
    <t>GeoTraq [Member]</t>
  </si>
  <si>
    <t>Cash paid for acquisition</t>
  </si>
  <si>
    <t>Promissory notes issued</t>
  </si>
  <si>
    <t>Total consideration transferred</t>
  </si>
  <si>
    <t>Assets acquired</t>
  </si>
  <si>
    <t>Liabilities assumed</t>
  </si>
  <si>
    <t>Payment of acquisition fees</t>
  </si>
  <si>
    <t>6. Variable Interest Entity (Details - AAP Assets and Liabilities) - ARCA Advanced Processing, LLC [Member] $ in Thousands</t>
  </si>
  <si>
    <t>Dec. 31, 2016USD ($)</t>
  </si>
  <si>
    <t>Assets</t>
  </si>
  <si>
    <t>Current assets</t>
  </si>
  <si>
    <t>Other assets</t>
  </si>
  <si>
    <t>Total Assets</t>
  </si>
  <si>
    <t>Liabilities</t>
  </si>
  <si>
    <t>Accrued expenses</t>
  </si>
  <si>
    <t>Current maturities of long-term debt obligations</t>
  </si>
  <si>
    <t>Long-term debt obligations, net of current maturities</t>
  </si>
  <si>
    <t>Other liabilities</t>
  </si>
  <si>
    <t>[1]</t>
  </si>
  <si>
    <t>Total Liabilities</t>
  </si>
  <si>
    <t>Other liabilities represent loans and advances between ARCA and AAP that are eliminated in consolidation.</t>
  </si>
  <si>
    <t>6. Variable Interest Entity (Details - AAP Operating Results) - ARCA Advanced Processing, LLC [Member] - USD ($) $ in Thousands</t>
  </si>
  <si>
    <t>Operating results of AAP</t>
  </si>
  <si>
    <t>Net (loss) income</t>
  </si>
  <si>
    <t>6. Sale and deconsolidation of variable Interest Entity (Details Narrative) - USD ($) $ in Thousands</t>
  </si>
  <si>
    <t>Gain on sale of deconsolidation</t>
  </si>
  <si>
    <t>Cash received from deconsolidation</t>
  </si>
  <si>
    <t>7. Property and Equipment (Details) - USD ($) $ in Thousands</t>
  </si>
  <si>
    <t>Property plant and equipment, gross</t>
  </si>
  <si>
    <t>Less accumulated depreciation and amortization</t>
  </si>
  <si>
    <t>Property plant and equipment, net</t>
  </si>
  <si>
    <t>Equipment (including computer software</t>
  </si>
  <si>
    <t>Estimated useful life</t>
  </si>
  <si>
    <t>3-15 years</t>
  </si>
  <si>
    <t>Buildings and improvements [Member]</t>
  </si>
  <si>
    <t>18-30 years</t>
  </si>
  <si>
    <t>Land [Member]</t>
  </si>
  <si>
    <t>Projects under construction [Member]</t>
  </si>
  <si>
    <t>7. Property and Equipment (Details Narrative) - USD ($) $ in Thousands</t>
  </si>
  <si>
    <t>Depreciation and amortization expense</t>
  </si>
  <si>
    <t>Proceeds from sale of property</t>
  </si>
  <si>
    <t>8. Intangible assets (Details) - USD ($) $ in Thousands</t>
  </si>
  <si>
    <t>Goodwill</t>
  </si>
  <si>
    <t>Total intangible assets and goodwill</t>
  </si>
  <si>
    <t>Intangible Asset, GeoTraq [Member]</t>
  </si>
  <si>
    <t>Recycling Contract [Member]</t>
  </si>
  <si>
    <t>8. Intangible assets (Details Narrative) - USD ($) $ in Thousands</t>
  </si>
  <si>
    <t>Amortization expense</t>
  </si>
  <si>
    <t>Intangible useful life</t>
  </si>
  <si>
    <t>7 years</t>
  </si>
  <si>
    <t>9. Deposits and other assets (Details) - USD ($) $ in Thousands</t>
  </si>
  <si>
    <t>Deposits</t>
  </si>
  <si>
    <t>Total other assets</t>
  </si>
  <si>
    <t>10. Accrued liabilities (Details) - USD ($) $ in Thousands</t>
  </si>
  <si>
    <t>Sales tax estimates, including interest</t>
  </si>
  <si>
    <t>Compensation and benefits</t>
  </si>
  <si>
    <t>Accrued incentive and rebate checks</t>
  </si>
  <si>
    <t>Accrued rent</t>
  </si>
  <si>
    <t>Warranty</t>
  </si>
  <si>
    <t>Accrued payables</t>
  </si>
  <si>
    <t>Deferred revenue</t>
  </si>
  <si>
    <t>Accrued expenses, current</t>
  </si>
  <si>
    <t>11. Line of credit - PNC Bank (Details Narrative) $ in Thousands</t>
  </si>
  <si>
    <t>Sep. 30, 2017USD ($)</t>
  </si>
  <si>
    <t>Whirlpool Corporation [Member]</t>
  </si>
  <si>
    <t>Line of Credit Facility [Line Items]</t>
  </si>
  <si>
    <t>Restricted cash, Letter of Credit</t>
  </si>
  <si>
    <t>12. Notes payable - short term (Details Narrative) - USD ($) $ in Thousands</t>
  </si>
  <si>
    <t>Debt stated interest rate</t>
  </si>
  <si>
    <t>1.29%</t>
  </si>
  <si>
    <t>Debt maturity date</t>
  </si>
  <si>
    <t>Aug. 18,
		2018</t>
  </si>
  <si>
    <t>Note payable balance outstanding</t>
  </si>
  <si>
    <t>13. Long term obligations (Details) - USD ($) $ in Thousands</t>
  </si>
  <si>
    <t>Capital leases and other financing obligations</t>
  </si>
  <si>
    <t>Debt issuance costs, net</t>
  </si>
  <si>
    <t>Total debt and capital lease obligations</t>
  </si>
  <si>
    <t>Less current maturities</t>
  </si>
  <si>
    <t>Debt, noncurrent portion</t>
  </si>
  <si>
    <t>PNC Bank [Member]</t>
  </si>
  <si>
    <t>MidCap financial trust asset based revolving loan [Member]</t>
  </si>
  <si>
    <t>AFCO Finance [Member]</t>
  </si>
  <si>
    <t>Susquehanna Bank [Member]</t>
  </si>
  <si>
    <t>GE 8.00% notes [Member]</t>
  </si>
  <si>
    <t>EEI note [Member]</t>
  </si>
  <si>
    <t>PIDC 2.75% note [Member]</t>
  </si>
  <si>
    <t>13. Long term obligations (Details Narrative) - USD ($) $ in Thousands</t>
  </si>
  <si>
    <t>Debt and capital lease obligations</t>
  </si>
  <si>
    <t>Capital leased equipment cost</t>
  </si>
  <si>
    <t>Accumulated amortization of capital leased equipment</t>
  </si>
  <si>
    <t>Line of credit outstanding</t>
  </si>
  <si>
    <t>Proceeds from line of credit</t>
  </si>
  <si>
    <t>Repayments of line of credit</t>
  </si>
  <si>
    <t>Term Loan [Member] | PNC Bank [Member]</t>
  </si>
  <si>
    <t>Term Loan [Member] | MidCap Financial Trust [Member]</t>
  </si>
  <si>
    <t>Debt issuance date</t>
  </si>
  <si>
    <t>May 10,
		2017</t>
  </si>
  <si>
    <t>Debt interest rate description</t>
  </si>
  <si>
    <t>one month LIBOR plus 4.50%</t>
  </si>
  <si>
    <t>Weighted average interest rate</t>
  </si>
  <si>
    <t>5.66%</t>
  </si>
  <si>
    <t>Maximum borrowing capacity</t>
  </si>
  <si>
    <t>Available borrowing capacity under the Credit Agreement</t>
  </si>
  <si>
    <t>Term Loan [Member] | AFCO Credit Corp [Member]</t>
  </si>
  <si>
    <t>Jun. 16,
		2017</t>
  </si>
  <si>
    <t>Debt face amount</t>
  </si>
  <si>
    <t>3.567%</t>
  </si>
  <si>
    <t>Term Loan [Member] | Susquehanna Bank [Member]</t>
  </si>
  <si>
    <t>Term Loan [Member] | Energy Efficiency Investments [Member]</t>
  </si>
  <si>
    <t>Nov. 8,
		2016</t>
  </si>
  <si>
    <t>14. Commitments and Contingencies (Details Narrative) $ in Thousands</t>
  </si>
  <si>
    <t>Litigation accrual</t>
  </si>
  <si>
    <t>15. Income Taxes (Details Narrative) - USD ($) $ in Thousands</t>
  </si>
  <si>
    <t>Effective tax rate</t>
  </si>
  <si>
    <t>34.40%</t>
  </si>
  <si>
    <t>18.50%</t>
  </si>
  <si>
    <t>Provision for income taxes</t>
  </si>
  <si>
    <t>16. Series A Preferred Stock (Details Narrative) - USD ($) shares in Thousands, $ in Thousands</t>
  </si>
  <si>
    <t>Series A Preferred Stock [Member]</t>
  </si>
  <si>
    <t>17. Segment Information (Details - Operations) - USD ($) $ in Thousands</t>
  </si>
  <si>
    <t>Retail [Member]</t>
  </si>
  <si>
    <t>Recycling [Member]</t>
  </si>
  <si>
    <t>Technology [Member]</t>
  </si>
  <si>
    <t>17. Segment Information (Details - Balance Sheet)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28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7536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3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44</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46</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94</v>
      </c>
      <c r="C3" s="7" t="n">
        <v>968</v>
      </c>
    </row>
    <row r="4" spans="1:3">
      <c r="A4" s="4" t="s">
        <v>31</v>
      </c>
      <c r="B4" s="5" t="n">
        <v>11991</v>
      </c>
      <c r="C4" s="5" t="n">
        <v>10509</v>
      </c>
    </row>
    <row r="5" spans="1:3">
      <c r="A5" s="4" t="s">
        <v>32</v>
      </c>
      <c r="B5" s="5" t="n">
        <v>11219</v>
      </c>
      <c r="C5" s="5" t="n">
        <v>16291</v>
      </c>
    </row>
    <row r="6" spans="1:3">
      <c r="A6" s="4" t="s">
        <v>33</v>
      </c>
      <c r="B6" s="5" t="n">
        <v>0</v>
      </c>
      <c r="C6" s="5" t="n">
        <v>16</v>
      </c>
    </row>
    <row r="7" spans="1:3">
      <c r="A7" s="4" t="s">
        <v>34</v>
      </c>
      <c r="B7" s="5" t="n">
        <v>891</v>
      </c>
      <c r="C7" s="5" t="n">
        <v>761</v>
      </c>
    </row>
    <row r="8" spans="1:3">
      <c r="A8" s="4" t="s">
        <v>35</v>
      </c>
      <c r="B8" s="5" t="n">
        <v>26095</v>
      </c>
      <c r="C8" s="5" t="n">
        <v>28545</v>
      </c>
    </row>
    <row r="9" spans="1:3">
      <c r="A9" s="4" t="s">
        <v>36</v>
      </c>
      <c r="B9" s="5" t="n">
        <v>994</v>
      </c>
      <c r="C9" s="5" t="n">
        <v>10116</v>
      </c>
    </row>
    <row r="10" spans="1:3">
      <c r="A10" s="4" t="s">
        <v>37</v>
      </c>
      <c r="B10" s="5" t="n">
        <v>1298</v>
      </c>
      <c r="C10" s="5" t="n">
        <v>500</v>
      </c>
    </row>
    <row r="11" spans="1:3">
      <c r="A11" s="4" t="s">
        <v>38</v>
      </c>
      <c r="B11" s="5" t="n">
        <v>15748</v>
      </c>
      <c r="C11" s="5" t="n">
        <v>57</v>
      </c>
    </row>
    <row r="12" spans="1:3">
      <c r="A12" s="4" t="s">
        <v>39</v>
      </c>
      <c r="B12" s="5" t="n">
        <v>751</v>
      </c>
      <c r="C12" s="5" t="n">
        <v>557</v>
      </c>
    </row>
    <row r="13" spans="1:3">
      <c r="A13" s="4" t="s">
        <v>40</v>
      </c>
      <c r="B13" s="5" t="n">
        <v>1305</v>
      </c>
      <c r="C13" s="5" t="n">
        <v>2081</v>
      </c>
    </row>
    <row r="14" spans="1:3">
      <c r="A14" s="4" t="s">
        <v>41</v>
      </c>
      <c r="B14" s="5" t="n">
        <v>46191</v>
      </c>
      <c r="C14" s="5" t="n">
        <v>41856</v>
      </c>
    </row>
    <row r="15" spans="1:3">
      <c r="A15" s="3" t="s">
        <v>42</v>
      </c>
    </row>
    <row r="16" spans="1:3">
      <c r="A16" s="4" t="s">
        <v>43</v>
      </c>
      <c r="B16" s="5" t="n">
        <v>2592</v>
      </c>
      <c r="C16" s="5" t="n">
        <v>6143</v>
      </c>
    </row>
    <row r="17" spans="1:3">
      <c r="A17" s="4" t="s">
        <v>44</v>
      </c>
      <c r="B17" s="5" t="n">
        <v>6227</v>
      </c>
      <c r="C17" s="5" t="n">
        <v>8888</v>
      </c>
    </row>
    <row r="18" spans="1:3">
      <c r="A18" s="4" t="s">
        <v>45</v>
      </c>
      <c r="B18" s="5" t="n">
        <v>0</v>
      </c>
      <c r="C18" s="5" t="n">
        <v>10333</v>
      </c>
    </row>
    <row r="19" spans="1:3">
      <c r="A19" s="4" t="s">
        <v>46</v>
      </c>
      <c r="B19" s="5" t="n">
        <v>800</v>
      </c>
      <c r="C19" s="5" t="n">
        <v>0</v>
      </c>
    </row>
    <row r="20" spans="1:3">
      <c r="A20" s="4" t="s">
        <v>47</v>
      </c>
      <c r="B20" s="5" t="n">
        <v>1581</v>
      </c>
      <c r="C20" s="5" t="n">
        <v>0</v>
      </c>
    </row>
    <row r="21" spans="1:3">
      <c r="A21" s="4" t="s">
        <v>48</v>
      </c>
      <c r="B21" s="5" t="n">
        <v>3846</v>
      </c>
      <c r="C21" s="5" t="n">
        <v>2093</v>
      </c>
    </row>
    <row r="22" spans="1:3">
      <c r="A22" s="4" t="s">
        <v>49</v>
      </c>
      <c r="B22" s="5" t="n">
        <v>15046</v>
      </c>
      <c r="C22" s="5" t="n">
        <v>27457</v>
      </c>
    </row>
    <row r="23" spans="1:3">
      <c r="A23" s="4" t="s">
        <v>50</v>
      </c>
      <c r="B23" s="5" t="n">
        <v>0</v>
      </c>
      <c r="C23" s="5" t="n">
        <v>2826</v>
      </c>
    </row>
    <row r="24" spans="1:3">
      <c r="A24" s="4" t="s">
        <v>51</v>
      </c>
      <c r="B24" s="5" t="n">
        <v>307</v>
      </c>
      <c r="C24" s="5" t="n">
        <v>364</v>
      </c>
    </row>
    <row r="25" spans="1:3">
      <c r="A25" s="4" t="s">
        <v>52</v>
      </c>
      <c r="B25" s="5" t="n">
        <v>15353</v>
      </c>
      <c r="C25" s="5" t="n">
        <v>30647</v>
      </c>
    </row>
    <row r="26" spans="1:3">
      <c r="A26" s="3" t="s">
        <v>53</v>
      </c>
    </row>
    <row r="27" spans="1:3">
      <c r="A27" s="4" t="s">
        <v>54</v>
      </c>
      <c r="B27" s="5" t="n">
        <v>14963</v>
      </c>
      <c r="C27" s="5" t="n">
        <v>0</v>
      </c>
    </row>
    <row r="28" spans="1:3">
      <c r="A28" s="4" t="s">
        <v>55</v>
      </c>
      <c r="B28" s="5" t="n">
        <v>22437</v>
      </c>
      <c r="C28" s="5" t="n">
        <v>22405</v>
      </c>
    </row>
    <row r="29" spans="1:3">
      <c r="A29" s="4" t="s">
        <v>56</v>
      </c>
      <c r="B29" s="5" t="n">
        <v>-5987</v>
      </c>
      <c r="C29" s="5" t="n">
        <v>-11028</v>
      </c>
    </row>
    <row r="30" spans="1:3">
      <c r="A30" s="4" t="s">
        <v>57</v>
      </c>
      <c r="B30" s="5" t="n">
        <v>-575</v>
      </c>
      <c r="C30" s="5" t="n">
        <v>-574</v>
      </c>
    </row>
    <row r="31" spans="1:3">
      <c r="A31" s="4" t="s">
        <v>58</v>
      </c>
      <c r="B31" s="5" t="n">
        <v>30838</v>
      </c>
      <c r="C31" s="5" t="n">
        <v>10803</v>
      </c>
    </row>
    <row r="32" spans="1:3">
      <c r="A32" s="4" t="s">
        <v>59</v>
      </c>
      <c r="B32" s="5" t="n">
        <v>0</v>
      </c>
      <c r="C32" s="5" t="n">
        <v>406</v>
      </c>
    </row>
    <row r="33" spans="1:3">
      <c r="A33" s="4" t="s">
        <v>60</v>
      </c>
      <c r="B33" s="7" t="n">
        <v>46191</v>
      </c>
      <c r="C33" s="7" t="n">
        <v>41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91</v>
      </c>
    </row>
    <row r="4" spans="1:2">
      <c r="A4" s="4" t="s">
        <v>157</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6</v>
      </c>
    </row>
    <row r="4" spans="1:2">
      <c r="A4" s="4" t="s">
        <v>177</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62</v>
      </c>
    </row>
    <row r="3" spans="1:3">
      <c r="A3" s="4" t="s">
        <v>63</v>
      </c>
      <c r="B3" s="5" t="n">
        <v>288588</v>
      </c>
      <c r="C3" s="5" t="n">
        <v>0</v>
      </c>
    </row>
    <row r="4" spans="1:3">
      <c r="A4" s="4" t="s">
        <v>64</v>
      </c>
      <c r="B4" s="5" t="n">
        <v>288588</v>
      </c>
      <c r="C4" s="5" t="n">
        <v>0</v>
      </c>
    </row>
    <row r="5" spans="1:3">
      <c r="A5" s="4" t="s">
        <v>65</v>
      </c>
      <c r="B5" s="5" t="n">
        <v>288588</v>
      </c>
      <c r="C5" s="5" t="n">
        <v>0</v>
      </c>
    </row>
    <row r="6" spans="1:3">
      <c r="A6" s="4" t="s">
        <v>66</v>
      </c>
      <c r="B6" s="7" t="n">
        <v>0</v>
      </c>
      <c r="C6" s="7" t="n">
        <v>0</v>
      </c>
    </row>
    <row r="7" spans="1:3">
      <c r="A7" s="4" t="s">
        <v>67</v>
      </c>
      <c r="B7" s="5" t="n">
        <v>50000</v>
      </c>
      <c r="C7" s="5" t="n">
        <v>50000</v>
      </c>
    </row>
    <row r="8" spans="1:3">
      <c r="A8" s="4" t="s">
        <v>68</v>
      </c>
      <c r="B8" s="5" t="n">
        <v>6655</v>
      </c>
      <c r="C8" s="5" t="n">
        <v>6655</v>
      </c>
    </row>
    <row r="9" spans="1:3">
      <c r="A9" s="4" t="s">
        <v>69</v>
      </c>
      <c r="B9" s="5" t="n">
        <v>6655</v>
      </c>
      <c r="C9" s="5" t="n">
        <v>6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2</v>
      </c>
    </row>
    <row r="3" spans="1:3">
      <c r="A3" s="3" t="s">
        <v>150</v>
      </c>
    </row>
    <row r="4" spans="1:3">
      <c r="A4" s="4" t="s">
        <v>245</v>
      </c>
      <c r="B4" s="5" t="n">
        <v>13</v>
      </c>
      <c r="C4" s="5" t="n">
        <v>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6</v>
      </c>
      <c r="B1" s="2" t="s">
        <v>2</v>
      </c>
      <c r="C1" s="2" t="s">
        <v>28</v>
      </c>
    </row>
    <row r="2" spans="1:3">
      <c r="A2" s="3" t="s">
        <v>154</v>
      </c>
    </row>
    <row r="3" spans="1:3">
      <c r="A3" s="4" t="s">
        <v>247</v>
      </c>
      <c r="B3" s="7" t="n">
        <v>11219</v>
      </c>
      <c r="C3" s="7" t="n">
        <v>16146</v>
      </c>
    </row>
    <row r="4" spans="1:3">
      <c r="A4" s="4" t="s">
        <v>248</v>
      </c>
      <c r="B4" s="5" t="n">
        <v>0</v>
      </c>
      <c r="C4" s="5" t="n">
        <v>139</v>
      </c>
    </row>
    <row r="5" spans="1:3">
      <c r="A5" s="4" t="s">
        <v>249</v>
      </c>
      <c r="B5" s="5" t="n">
        <v>0</v>
      </c>
      <c r="C5" s="5" t="n">
        <v>6</v>
      </c>
    </row>
    <row r="6" spans="1:3">
      <c r="A6" s="4" t="s">
        <v>32</v>
      </c>
      <c r="B6" s="7" t="n">
        <v>11219</v>
      </c>
      <c r="C6" s="7" t="n">
        <v>162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1</v>
      </c>
      <c r="D1" s="2" t="s">
        <v>1</v>
      </c>
    </row>
    <row r="2" spans="1:5">
      <c r="B2" s="2" t="s">
        <v>2</v>
      </c>
      <c r="C2" s="2" t="s">
        <v>72</v>
      </c>
      <c r="D2" s="2" t="s">
        <v>2</v>
      </c>
      <c r="E2" s="2" t="s">
        <v>72</v>
      </c>
    </row>
    <row r="3" spans="1:5">
      <c r="A3" s="3" t="s">
        <v>92</v>
      </c>
    </row>
    <row r="4" spans="1:5">
      <c r="A4" s="4" t="s">
        <v>251</v>
      </c>
      <c r="B4" s="7" t="n">
        <v>770</v>
      </c>
      <c r="C4" s="7" t="n">
        <v>1123</v>
      </c>
      <c r="D4" s="7" t="n">
        <v>5041</v>
      </c>
      <c r="E4" s="7" t="n">
        <v>-1431</v>
      </c>
    </row>
    <row r="5" spans="1:5">
      <c r="A5" s="4" t="s">
        <v>252</v>
      </c>
      <c r="B5" s="5" t="n">
        <v>6655</v>
      </c>
      <c r="C5" s="5" t="n">
        <v>5991</v>
      </c>
      <c r="D5" s="5" t="n">
        <v>6655</v>
      </c>
      <c r="E5" s="5" t="n">
        <v>5940</v>
      </c>
    </row>
    <row r="6" spans="1:5">
      <c r="A6" s="4" t="s">
        <v>253</v>
      </c>
      <c r="B6" s="4" t="s">
        <v>93</v>
      </c>
      <c r="C6" s="4" t="s">
        <v>94</v>
      </c>
      <c r="D6" s="4" t="s">
        <v>95</v>
      </c>
      <c r="E6" s="4" t="s">
        <v>96</v>
      </c>
    </row>
    <row r="7" spans="1:5">
      <c r="A7" s="3" t="s">
        <v>97</v>
      </c>
    </row>
    <row r="8" spans="1:5">
      <c r="A8" s="4" t="s">
        <v>254</v>
      </c>
      <c r="B8" s="7" t="n">
        <v>770</v>
      </c>
      <c r="C8" s="7" t="n">
        <v>1123</v>
      </c>
      <c r="D8" s="7" t="n">
        <v>5041</v>
      </c>
      <c r="E8" s="7" t="n">
        <v>-1431</v>
      </c>
    </row>
    <row r="9" spans="1:5">
      <c r="A9" s="4" t="s">
        <v>255</v>
      </c>
      <c r="B9" s="5" t="n">
        <v>6655</v>
      </c>
      <c r="C9" s="5" t="n">
        <v>5991</v>
      </c>
      <c r="D9" s="5" t="n">
        <v>6655</v>
      </c>
      <c r="E9" s="5" t="n">
        <v>5940</v>
      </c>
    </row>
    <row r="10" spans="1:5">
      <c r="A10" s="4" t="s">
        <v>256</v>
      </c>
      <c r="B10" s="5" t="n">
        <v>0</v>
      </c>
      <c r="C10" s="5" t="n">
        <v>0</v>
      </c>
      <c r="D10" s="5" t="n">
        <v>0</v>
      </c>
      <c r="E10" s="5" t="n">
        <v>0</v>
      </c>
    </row>
    <row r="11" spans="1:5">
      <c r="A11" s="4" t="s">
        <v>257</v>
      </c>
      <c r="B11" s="5" t="n">
        <v>50</v>
      </c>
      <c r="C11" s="5" t="n">
        <v>0</v>
      </c>
      <c r="D11" s="5" t="n">
        <v>50</v>
      </c>
      <c r="E11" s="5" t="n">
        <v>0</v>
      </c>
    </row>
    <row r="12" spans="1:5">
      <c r="A12" s="4" t="s">
        <v>258</v>
      </c>
      <c r="B12" s="5" t="n">
        <v>6705</v>
      </c>
      <c r="C12" s="5" t="n">
        <v>5991</v>
      </c>
      <c r="D12" s="5" t="n">
        <v>6705</v>
      </c>
      <c r="E12" s="5" t="n">
        <v>5940</v>
      </c>
    </row>
    <row r="13" spans="1:5">
      <c r="A13" s="4" t="s">
        <v>259</v>
      </c>
      <c r="B13" s="8" t="n">
        <v>0.11</v>
      </c>
      <c r="C13" s="8" t="n">
        <v>0.19</v>
      </c>
      <c r="D13" s="8" t="n">
        <v>0.75</v>
      </c>
      <c r="E13" s="8" t="n">
        <v>-0.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0</v>
      </c>
      <c r="B1" s="2" t="s">
        <v>71</v>
      </c>
      <c r="D1" s="2" t="s">
        <v>1</v>
      </c>
    </row>
    <row r="2" spans="1:5">
      <c r="B2" s="2" t="s">
        <v>2</v>
      </c>
      <c r="C2" s="2" t="s">
        <v>72</v>
      </c>
      <c r="D2" s="2" t="s">
        <v>2</v>
      </c>
      <c r="E2" s="2" t="s">
        <v>72</v>
      </c>
    </row>
    <row r="3" spans="1:5">
      <c r="A3" s="3" t="s">
        <v>91</v>
      </c>
    </row>
    <row r="4" spans="1:5">
      <c r="A4" s="4" t="s">
        <v>261</v>
      </c>
      <c r="B4" s="5" t="n">
        <v>651</v>
      </c>
      <c r="C4" s="5" t="n">
        <v>651</v>
      </c>
      <c r="D4" s="5" t="n">
        <v>651</v>
      </c>
      <c r="E4" s="5" t="n">
        <v>6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62</v>
      </c>
      <c r="B1" s="2" t="s">
        <v>71</v>
      </c>
      <c r="D1" s="2" t="s">
        <v>1</v>
      </c>
    </row>
    <row r="2" spans="1:5">
      <c r="B2" s="2" t="s">
        <v>2</v>
      </c>
      <c r="C2" s="2" t="s">
        <v>72</v>
      </c>
      <c r="D2" s="2" t="s">
        <v>2</v>
      </c>
      <c r="E2" s="2" t="s">
        <v>72</v>
      </c>
    </row>
    <row r="3" spans="1:5">
      <c r="A3" s="3" t="s">
        <v>160</v>
      </c>
    </row>
    <row r="4" spans="1:5">
      <c r="A4" s="4" t="s">
        <v>263</v>
      </c>
      <c r="B4" s="7" t="n">
        <v>0</v>
      </c>
      <c r="C4" s="7" t="n">
        <v>123</v>
      </c>
      <c r="D4" s="7" t="n">
        <v>32</v>
      </c>
      <c r="E4" s="7" t="n">
        <v>2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64</v>
      </c>
      <c r="B1" s="2" t="s">
        <v>265</v>
      </c>
      <c r="C1" s="2" t="s">
        <v>1</v>
      </c>
    </row>
    <row r="2" spans="1:5">
      <c r="B2" s="2" t="s">
        <v>266</v>
      </c>
      <c r="C2" s="2" t="s">
        <v>2</v>
      </c>
      <c r="D2" s="2" t="s">
        <v>72</v>
      </c>
      <c r="E2" s="2" t="s">
        <v>28</v>
      </c>
    </row>
    <row r="3" spans="1:5">
      <c r="A3" s="4" t="s">
        <v>267</v>
      </c>
      <c r="C3" s="7" t="n">
        <v>14963</v>
      </c>
      <c r="D3" s="7" t="n">
        <v>0</v>
      </c>
    </row>
    <row r="4" spans="1:5">
      <c r="A4" s="4" t="s">
        <v>268</v>
      </c>
      <c r="C4" s="7" t="n">
        <v>38</v>
      </c>
      <c r="E4" s="7" t="n">
        <v>38</v>
      </c>
    </row>
    <row r="5" spans="1:5">
      <c r="A5" s="4" t="s">
        <v>269</v>
      </c>
    </row>
    <row r="6" spans="1:5">
      <c r="A6" s="4" t="s">
        <v>270</v>
      </c>
      <c r="B6" s="7" t="n">
        <v>200</v>
      </c>
    </row>
    <row r="7" spans="1:5">
      <c r="A7" s="4" t="s">
        <v>271</v>
      </c>
      <c r="B7" s="5" t="n">
        <v>800</v>
      </c>
    </row>
    <row r="8" spans="1:5">
      <c r="A8" s="4" t="s">
        <v>267</v>
      </c>
      <c r="B8" s="5" t="n">
        <v>14963</v>
      </c>
    </row>
    <row r="9" spans="1:5">
      <c r="A9" s="4" t="s">
        <v>272</v>
      </c>
      <c r="B9" s="5" t="n">
        <v>15963</v>
      </c>
    </row>
    <row r="10" spans="1:5">
      <c r="A10" s="4" t="s">
        <v>268</v>
      </c>
      <c r="B10" s="5" t="n">
        <v>0</v>
      </c>
    </row>
    <row r="11" spans="1:5">
      <c r="A11" s="4" t="s">
        <v>273</v>
      </c>
      <c r="B11" s="5" t="n">
        <v>0</v>
      </c>
    </row>
    <row r="12" spans="1:5">
      <c r="A12" s="4" t="s">
        <v>274</v>
      </c>
      <c r="B12" s="5" t="n">
        <v>0</v>
      </c>
    </row>
    <row r="13" spans="1:5">
      <c r="A13" s="4" t="s">
        <v>275</v>
      </c>
      <c r="B13" s="7" t="n">
        <v>1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6</v>
      </c>
      <c r="B1" s="2" t="s">
        <v>277</v>
      </c>
    </row>
    <row r="2" spans="1:3">
      <c r="A2" s="3" t="s">
        <v>278</v>
      </c>
    </row>
    <row r="3" spans="1:3">
      <c r="A3" s="4" t="s">
        <v>279</v>
      </c>
      <c r="B3" s="7" t="n">
        <v>438</v>
      </c>
    </row>
    <row r="4" spans="1:3">
      <c r="A4" s="4" t="s">
        <v>36</v>
      </c>
      <c r="B4" s="5" t="n">
        <v>7322</v>
      </c>
    </row>
    <row r="5" spans="1:3">
      <c r="A5" s="4" t="s">
        <v>280</v>
      </c>
      <c r="B5" s="5" t="n">
        <v>83</v>
      </c>
    </row>
    <row r="6" spans="1:3">
      <c r="A6" s="4" t="s">
        <v>281</v>
      </c>
      <c r="B6" s="5" t="n">
        <v>7843</v>
      </c>
    </row>
    <row r="7" spans="1:3">
      <c r="A7" s="3" t="s">
        <v>282</v>
      </c>
    </row>
    <row r="8" spans="1:3">
      <c r="A8" s="4" t="s">
        <v>43</v>
      </c>
      <c r="B8" s="5" t="n">
        <v>1388</v>
      </c>
    </row>
    <row r="9" spans="1:3">
      <c r="A9" s="4" t="s">
        <v>283</v>
      </c>
      <c r="B9" s="5" t="n">
        <v>523</v>
      </c>
    </row>
    <row r="10" spans="1:3">
      <c r="A10" s="4" t="s">
        <v>284</v>
      </c>
      <c r="B10" s="5" t="n">
        <v>3558</v>
      </c>
    </row>
    <row r="11" spans="1:3">
      <c r="A11" s="4" t="s">
        <v>285</v>
      </c>
      <c r="B11" s="5" t="n">
        <v>435</v>
      </c>
    </row>
    <row r="12" spans="1:3">
      <c r="A12" s="4" t="s">
        <v>286</v>
      </c>
      <c r="B12" s="5" t="n">
        <v>1126</v>
      </c>
      <c r="C12" s="4" t="s">
        <v>287</v>
      </c>
    </row>
    <row r="13" spans="1:3">
      <c r="A13" s="4" t="s">
        <v>288</v>
      </c>
      <c r="B13" s="7" t="n">
        <v>7030</v>
      </c>
    </row>
    <row r="14" spans="1:3"/>
    <row r="15" spans="1:3">
      <c r="A15" s="4" t="s">
        <v>287</v>
      </c>
      <c r="B15" s="4" t="s">
        <v>289</v>
      </c>
    </row>
  </sheetData>
  <mergeCells count="3">
    <mergeCell ref="B1:C1"/>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5484</v>
      </c>
      <c r="C4" s="7" t="n">
        <v>27356</v>
      </c>
      <c r="D4" s="7" t="n">
        <v>74505</v>
      </c>
      <c r="E4" s="7" t="n">
        <v>77457</v>
      </c>
    </row>
    <row r="5" spans="1:5">
      <c r="A5" s="4" t="s">
        <v>75</v>
      </c>
      <c r="B5" s="5" t="n">
        <v>17055</v>
      </c>
      <c r="C5" s="5" t="n">
        <v>18905</v>
      </c>
      <c r="D5" s="5" t="n">
        <v>51334</v>
      </c>
      <c r="E5" s="5" t="n">
        <v>56379</v>
      </c>
    </row>
    <row r="6" spans="1:5">
      <c r="A6" s="4" t="s">
        <v>76</v>
      </c>
      <c r="B6" s="5" t="n">
        <v>8429</v>
      </c>
      <c r="C6" s="5" t="n">
        <v>8451</v>
      </c>
      <c r="D6" s="5" t="n">
        <v>23171</v>
      </c>
      <c r="E6" s="5" t="n">
        <v>21078</v>
      </c>
    </row>
    <row r="7" spans="1:5">
      <c r="A7" s="3" t="s">
        <v>77</v>
      </c>
    </row>
    <row r="8" spans="1:5">
      <c r="A8" s="4" t="s">
        <v>78</v>
      </c>
      <c r="B8" s="5" t="n">
        <v>7301</v>
      </c>
      <c r="C8" s="5" t="n">
        <v>7036</v>
      </c>
      <c r="D8" s="5" t="n">
        <v>21167</v>
      </c>
      <c r="E8" s="5" t="n">
        <v>21543</v>
      </c>
    </row>
    <row r="9" spans="1:5">
      <c r="A9" s="4" t="s">
        <v>79</v>
      </c>
      <c r="B9" s="5" t="n">
        <v>1128</v>
      </c>
      <c r="C9" s="5" t="n">
        <v>1415</v>
      </c>
      <c r="D9" s="5" t="n">
        <v>2004</v>
      </c>
      <c r="E9" s="5" t="n">
        <v>-465</v>
      </c>
    </row>
    <row r="10" spans="1:5">
      <c r="A10" s="3" t="s">
        <v>80</v>
      </c>
    </row>
    <row r="11" spans="1:5">
      <c r="A11" s="4" t="s">
        <v>81</v>
      </c>
      <c r="B11" s="5" t="n">
        <v>0</v>
      </c>
      <c r="C11" s="5" t="n">
        <v>0</v>
      </c>
      <c r="D11" s="5" t="n">
        <v>5163</v>
      </c>
      <c r="E11" s="5" t="n">
        <v>0</v>
      </c>
    </row>
    <row r="12" spans="1:5">
      <c r="A12" s="4" t="s">
        <v>82</v>
      </c>
      <c r="B12" s="5" t="n">
        <v>81</v>
      </c>
      <c r="C12" s="5" t="n">
        <v>0</v>
      </c>
      <c r="D12" s="5" t="n">
        <v>81</v>
      </c>
      <c r="E12" s="5" t="n">
        <v>0</v>
      </c>
    </row>
    <row r="13" spans="1:5">
      <c r="A13" s="4" t="s">
        <v>83</v>
      </c>
      <c r="B13" s="5" t="n">
        <v>-207</v>
      </c>
      <c r="C13" s="5" t="n">
        <v>-341</v>
      </c>
      <c r="D13" s="5" t="n">
        <v>-636</v>
      </c>
      <c r="E13" s="5" t="n">
        <v>-928</v>
      </c>
    </row>
    <row r="14" spans="1:5">
      <c r="A14" s="4" t="s">
        <v>84</v>
      </c>
      <c r="B14" s="5" t="n">
        <v>248</v>
      </c>
      <c r="C14" s="5" t="n">
        <v>61</v>
      </c>
      <c r="D14" s="5" t="n">
        <v>315</v>
      </c>
      <c r="E14" s="5" t="n">
        <v>155</v>
      </c>
    </row>
    <row r="15" spans="1:5">
      <c r="A15" s="4" t="s">
        <v>85</v>
      </c>
      <c r="B15" s="5" t="n">
        <v>122</v>
      </c>
      <c r="C15" s="5" t="n">
        <v>-280</v>
      </c>
      <c r="D15" s="5" t="n">
        <v>4923</v>
      </c>
      <c r="E15" s="5" t="n">
        <v>-773</v>
      </c>
    </row>
    <row r="16" spans="1:5">
      <c r="A16" s="4" t="s">
        <v>86</v>
      </c>
      <c r="B16" s="5" t="n">
        <v>1250</v>
      </c>
      <c r="C16" s="5" t="n">
        <v>1135</v>
      </c>
      <c r="D16" s="5" t="n">
        <v>6927</v>
      </c>
      <c r="E16" s="5" t="n">
        <v>-1238</v>
      </c>
    </row>
    <row r="17" spans="1:5">
      <c r="A17" s="4" t="s">
        <v>87</v>
      </c>
      <c r="B17" s="5" t="n">
        <v>563</v>
      </c>
      <c r="C17" s="5" t="n">
        <v>0</v>
      </c>
      <c r="D17" s="5" t="n">
        <v>2382</v>
      </c>
      <c r="E17" s="5" t="n">
        <v>438</v>
      </c>
    </row>
    <row r="18" spans="1:5">
      <c r="A18" s="4" t="s">
        <v>88</v>
      </c>
      <c r="B18" s="5" t="n">
        <v>687</v>
      </c>
      <c r="C18" s="5" t="n">
        <v>1135</v>
      </c>
      <c r="D18" s="5" t="n">
        <v>4545</v>
      </c>
      <c r="E18" s="5" t="n">
        <v>-1676</v>
      </c>
    </row>
    <row r="19" spans="1:5">
      <c r="A19" s="4" t="s">
        <v>89</v>
      </c>
      <c r="B19" s="5" t="n">
        <v>83</v>
      </c>
      <c r="C19" s="5" t="n">
        <v>-12</v>
      </c>
      <c r="D19" s="5" t="n">
        <v>496</v>
      </c>
      <c r="E19" s="5" t="n">
        <v>245</v>
      </c>
    </row>
    <row r="20" spans="1:5">
      <c r="A20" s="4" t="s">
        <v>90</v>
      </c>
      <c r="B20" s="7" t="n">
        <v>770</v>
      </c>
      <c r="C20" s="7" t="n">
        <v>1123</v>
      </c>
      <c r="D20" s="7" t="n">
        <v>5041</v>
      </c>
      <c r="E20" s="7" t="n">
        <v>-1431</v>
      </c>
    </row>
    <row r="21" spans="1:5">
      <c r="A21" s="3" t="s">
        <v>91</v>
      </c>
    </row>
    <row r="22" spans="1:5">
      <c r="A22" s="4" t="s">
        <v>92</v>
      </c>
      <c r="B22" s="4" t="s">
        <v>93</v>
      </c>
      <c r="C22" s="4" t="s">
        <v>94</v>
      </c>
      <c r="D22" s="4" t="s">
        <v>95</v>
      </c>
      <c r="E22" s="4" t="s">
        <v>96</v>
      </c>
    </row>
    <row r="23" spans="1:5">
      <c r="A23" s="4" t="s">
        <v>97</v>
      </c>
      <c r="B23" s="8" t="n">
        <v>0.11</v>
      </c>
      <c r="C23" s="8" t="n">
        <v>0.19</v>
      </c>
      <c r="D23" s="8" t="n">
        <v>0.75</v>
      </c>
      <c r="E23" s="8" t="n">
        <v>-0.24</v>
      </c>
    </row>
    <row r="24" spans="1:5">
      <c r="A24" s="3" t="s">
        <v>98</v>
      </c>
    </row>
    <row r="25" spans="1:5">
      <c r="A25" s="4" t="s">
        <v>92</v>
      </c>
      <c r="B25" s="5" t="n">
        <v>6655</v>
      </c>
      <c r="C25" s="5" t="n">
        <v>5991</v>
      </c>
      <c r="D25" s="5" t="n">
        <v>6655</v>
      </c>
      <c r="E25" s="5" t="n">
        <v>5940</v>
      </c>
    </row>
    <row r="26" spans="1:5">
      <c r="A26" s="4" t="s">
        <v>97</v>
      </c>
      <c r="B26" s="5" t="n">
        <v>6705</v>
      </c>
      <c r="C26" s="5" t="n">
        <v>5991</v>
      </c>
      <c r="D26" s="5" t="n">
        <v>6705</v>
      </c>
      <c r="E26" s="5" t="n">
        <v>5940</v>
      </c>
    </row>
    <row r="27" spans="1:5">
      <c r="A27" s="4" t="s">
        <v>88</v>
      </c>
      <c r="B27" s="7" t="n">
        <v>687</v>
      </c>
      <c r="C27" s="7" t="n">
        <v>1135</v>
      </c>
      <c r="D27" s="7" t="n">
        <v>4545</v>
      </c>
      <c r="E27" s="7" t="n">
        <v>-1676</v>
      </c>
    </row>
    <row r="28" spans="1:5">
      <c r="A28" s="3" t="s">
        <v>99</v>
      </c>
    </row>
    <row r="29" spans="1:5">
      <c r="A29" s="4" t="s">
        <v>100</v>
      </c>
      <c r="B29" s="5" t="n">
        <v>-37</v>
      </c>
      <c r="C29" s="5" t="n">
        <v>-29</v>
      </c>
      <c r="D29" s="5" t="n">
        <v>-1</v>
      </c>
      <c r="E29" s="5" t="n">
        <v>14</v>
      </c>
    </row>
    <row r="30" spans="1:5">
      <c r="A30" s="4" t="s">
        <v>101</v>
      </c>
      <c r="B30" s="5" t="n">
        <v>-37</v>
      </c>
      <c r="C30" s="5" t="n">
        <v>-29</v>
      </c>
      <c r="D30" s="5" t="n">
        <v>-1</v>
      </c>
      <c r="E30" s="5" t="n">
        <v>14</v>
      </c>
    </row>
    <row r="31" spans="1:5">
      <c r="A31" s="4" t="s">
        <v>102</v>
      </c>
      <c r="B31" s="5" t="n">
        <v>650</v>
      </c>
      <c r="C31" s="5" t="n">
        <v>1106</v>
      </c>
      <c r="D31" s="5" t="n">
        <v>4544</v>
      </c>
      <c r="E31" s="5" t="n">
        <v>-1662</v>
      </c>
    </row>
    <row r="32" spans="1:5">
      <c r="A32" s="4" t="s">
        <v>103</v>
      </c>
      <c r="B32" s="5" t="n">
        <v>83</v>
      </c>
      <c r="C32" s="5" t="n">
        <v>-12</v>
      </c>
      <c r="D32" s="5" t="n">
        <v>496</v>
      </c>
      <c r="E32" s="5" t="n">
        <v>245</v>
      </c>
    </row>
    <row r="33" spans="1:5">
      <c r="A33" s="4" t="s">
        <v>104</v>
      </c>
      <c r="B33" s="7" t="n">
        <v>733</v>
      </c>
      <c r="C33" s="7" t="n">
        <v>1094</v>
      </c>
      <c r="D33" s="7" t="n">
        <v>5040</v>
      </c>
      <c r="E33" s="7" t="n">
        <v>-1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1</v>
      </c>
      <c r="D1" s="2" t="s">
        <v>1</v>
      </c>
    </row>
    <row r="2" spans="1:5">
      <c r="B2" s="2" t="s">
        <v>2</v>
      </c>
      <c r="C2" s="2" t="s">
        <v>72</v>
      </c>
      <c r="D2" s="2" t="s">
        <v>2</v>
      </c>
      <c r="E2" s="2" t="s">
        <v>72</v>
      </c>
    </row>
    <row r="3" spans="1:5">
      <c r="A3" s="3" t="s">
        <v>291</v>
      </c>
    </row>
    <row r="4" spans="1:5">
      <c r="A4" s="4" t="s">
        <v>74</v>
      </c>
      <c r="B4" s="7" t="n">
        <v>306</v>
      </c>
      <c r="C4" s="7" t="n">
        <v>2076</v>
      </c>
      <c r="D4" s="7" t="n">
        <v>1433</v>
      </c>
      <c r="E4" s="7" t="n">
        <v>5557</v>
      </c>
    </row>
    <row r="5" spans="1:5">
      <c r="A5" s="4" t="s">
        <v>76</v>
      </c>
      <c r="B5" s="5" t="n">
        <v>38</v>
      </c>
      <c r="C5" s="5" t="n">
        <v>492</v>
      </c>
      <c r="D5" s="5" t="n">
        <v>24</v>
      </c>
      <c r="E5" s="5" t="n">
        <v>967</v>
      </c>
    </row>
    <row r="6" spans="1:5">
      <c r="A6" s="4" t="s">
        <v>79</v>
      </c>
      <c r="B6" s="5" t="n">
        <v>-140</v>
      </c>
      <c r="C6" s="5" t="n">
        <v>79</v>
      </c>
      <c r="D6" s="5" t="n">
        <v>-848</v>
      </c>
      <c r="E6" s="5" t="n">
        <v>-285</v>
      </c>
    </row>
    <row r="7" spans="1:5">
      <c r="A7" s="4" t="s">
        <v>292</v>
      </c>
      <c r="B7" s="7" t="n">
        <v>-165</v>
      </c>
      <c r="C7" s="7" t="n">
        <v>24</v>
      </c>
      <c r="D7" s="7" t="n">
        <v>-991</v>
      </c>
      <c r="E7" s="7" t="n">
        <v>-4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1</v>
      </c>
      <c r="D1" s="2" t="s">
        <v>1</v>
      </c>
    </row>
    <row r="2" spans="1:5">
      <c r="B2" s="2" t="s">
        <v>2</v>
      </c>
      <c r="C2" s="2" t="s">
        <v>72</v>
      </c>
      <c r="D2" s="2" t="s">
        <v>2</v>
      </c>
      <c r="E2" s="2" t="s">
        <v>72</v>
      </c>
    </row>
    <row r="3" spans="1:5">
      <c r="A3" s="3" t="s">
        <v>168</v>
      </c>
    </row>
    <row r="4" spans="1:5">
      <c r="A4" s="4" t="s">
        <v>294</v>
      </c>
      <c r="B4" s="7" t="n">
        <v>81</v>
      </c>
      <c r="C4" s="7" t="n">
        <v>0</v>
      </c>
      <c r="D4" s="7" t="n">
        <v>81</v>
      </c>
      <c r="E4" s="7" t="n">
        <v>0</v>
      </c>
    </row>
    <row r="5" spans="1:5">
      <c r="A5" s="4" t="s">
        <v>295</v>
      </c>
      <c r="D5" s="7" t="n">
        <v>1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6</v>
      </c>
      <c r="B1" s="2" t="s">
        <v>1</v>
      </c>
    </row>
    <row r="2" spans="1:3">
      <c r="B2" s="2" t="s">
        <v>2</v>
      </c>
      <c r="C2" s="2" t="s">
        <v>28</v>
      </c>
    </row>
    <row r="3" spans="1:3">
      <c r="A3" s="4" t="s">
        <v>297</v>
      </c>
      <c r="B3" s="7" t="n">
        <v>10092</v>
      </c>
      <c r="C3" s="7" t="n">
        <v>24384</v>
      </c>
    </row>
    <row r="4" spans="1:3">
      <c r="A4" s="4" t="s">
        <v>298</v>
      </c>
      <c r="B4" s="5" t="n">
        <v>-9098</v>
      </c>
      <c r="C4" s="5" t="n">
        <v>-14268</v>
      </c>
    </row>
    <row r="5" spans="1:3">
      <c r="A5" s="4" t="s">
        <v>299</v>
      </c>
      <c r="B5" s="5" t="n">
        <v>994</v>
      </c>
      <c r="C5" s="5" t="n">
        <v>10116</v>
      </c>
    </row>
    <row r="6" spans="1:3">
      <c r="A6" s="4" t="s">
        <v>300</v>
      </c>
    </row>
    <row r="7" spans="1:3">
      <c r="A7" s="4" t="s">
        <v>297</v>
      </c>
      <c r="B7" s="7" t="n">
        <v>7897</v>
      </c>
      <c r="C7" s="5" t="n">
        <v>19260</v>
      </c>
    </row>
    <row r="8" spans="1:3">
      <c r="A8" s="4" t="s">
        <v>301</v>
      </c>
      <c r="B8" s="4" t="s">
        <v>302</v>
      </c>
    </row>
    <row r="9" spans="1:3">
      <c r="A9" s="4" t="s">
        <v>303</v>
      </c>
    </row>
    <row r="10" spans="1:3">
      <c r="A10" s="4" t="s">
        <v>297</v>
      </c>
      <c r="B10" s="7" t="n">
        <v>2122</v>
      </c>
      <c r="C10" s="5" t="n">
        <v>3780</v>
      </c>
    </row>
    <row r="11" spans="1:3">
      <c r="A11" s="4" t="s">
        <v>301</v>
      </c>
      <c r="B11" s="4" t="s">
        <v>304</v>
      </c>
    </row>
    <row r="12" spans="1:3">
      <c r="A12" s="4" t="s">
        <v>305</v>
      </c>
    </row>
    <row r="13" spans="1:3">
      <c r="A13" s="4" t="s">
        <v>297</v>
      </c>
      <c r="B13" s="7" t="n">
        <v>0</v>
      </c>
      <c r="C13" s="5" t="n">
        <v>1140</v>
      </c>
    </row>
    <row r="14" spans="1:3">
      <c r="A14" s="4" t="s">
        <v>306</v>
      </c>
    </row>
    <row r="15" spans="1:3">
      <c r="A15" s="4" t="s">
        <v>297</v>
      </c>
      <c r="B15" s="7" t="n">
        <v>73</v>
      </c>
      <c r="C15" s="7" t="n">
        <v>2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7</v>
      </c>
      <c r="B1" s="2" t="s">
        <v>71</v>
      </c>
      <c r="D1" s="2" t="s">
        <v>1</v>
      </c>
    </row>
    <row r="2" spans="1:5">
      <c r="B2" s="2" t="s">
        <v>2</v>
      </c>
      <c r="C2" s="2" t="s">
        <v>72</v>
      </c>
      <c r="D2" s="2" t="s">
        <v>2</v>
      </c>
      <c r="E2" s="2" t="s">
        <v>72</v>
      </c>
    </row>
    <row r="3" spans="1:5">
      <c r="A3" s="3" t="s">
        <v>172</v>
      </c>
    </row>
    <row r="4" spans="1:5">
      <c r="A4" s="4" t="s">
        <v>308</v>
      </c>
      <c r="B4" s="7" t="n">
        <v>173</v>
      </c>
      <c r="C4" s="7" t="n">
        <v>302</v>
      </c>
      <c r="D4" s="7" t="n">
        <v>782</v>
      </c>
      <c r="E4" s="7" t="n">
        <v>936</v>
      </c>
    </row>
    <row r="5" spans="1:5">
      <c r="A5" s="4" t="s">
        <v>309</v>
      </c>
      <c r="D5" s="5" t="n">
        <v>7103</v>
      </c>
    </row>
    <row r="6" spans="1:5">
      <c r="A6" s="4" t="s">
        <v>111</v>
      </c>
      <c r="B6" s="7" t="n">
        <v>0</v>
      </c>
      <c r="C6" s="7" t="n">
        <v>0</v>
      </c>
      <c r="D6" s="7" t="n">
        <v>5163</v>
      </c>
      <c r="E6"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0</v>
      </c>
      <c r="B1" s="2" t="s">
        <v>2</v>
      </c>
      <c r="C1" s="2" t="s">
        <v>28</v>
      </c>
    </row>
    <row r="2" spans="1:3">
      <c r="A2" s="4" t="s">
        <v>311</v>
      </c>
      <c r="B2" s="7" t="n">
        <v>38</v>
      </c>
      <c r="C2" s="7" t="n">
        <v>38</v>
      </c>
    </row>
    <row r="3" spans="1:3">
      <c r="A3" s="4" t="s">
        <v>312</v>
      </c>
      <c r="B3" s="5" t="n">
        <v>15748</v>
      </c>
      <c r="C3" s="5" t="n">
        <v>57</v>
      </c>
    </row>
    <row r="4" spans="1:3">
      <c r="A4" s="4" t="s">
        <v>313</v>
      </c>
    </row>
    <row r="5" spans="1:3">
      <c r="A5" s="4" t="s">
        <v>177</v>
      </c>
      <c r="B5" s="5" t="n">
        <v>15691</v>
      </c>
      <c r="C5" s="5" t="n">
        <v>0</v>
      </c>
    </row>
    <row r="6" spans="1:3">
      <c r="A6" s="4" t="s">
        <v>314</v>
      </c>
    </row>
    <row r="7" spans="1:3">
      <c r="A7" s="4" t="s">
        <v>177</v>
      </c>
      <c r="B7" s="7" t="n">
        <v>19</v>
      </c>
      <c r="C7" s="7"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15</v>
      </c>
      <c r="B1" s="2" t="s">
        <v>71</v>
      </c>
      <c r="C1" s="2" t="s">
        <v>1</v>
      </c>
    </row>
    <row r="2" spans="1:3">
      <c r="B2" s="2" t="s">
        <v>2</v>
      </c>
      <c r="C2" s="2" t="s">
        <v>2</v>
      </c>
    </row>
    <row r="3" spans="1:3">
      <c r="A3" s="4" t="s">
        <v>316</v>
      </c>
      <c r="B3" s="7" t="n">
        <v>272</v>
      </c>
      <c r="C3" s="7" t="n">
        <v>272</v>
      </c>
    </row>
    <row r="4" spans="1:3">
      <c r="A4" s="4" t="s">
        <v>269</v>
      </c>
    </row>
    <row r="5" spans="1:3">
      <c r="A5" s="4" t="s">
        <v>317</v>
      </c>
      <c r="C5"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9</v>
      </c>
      <c r="B1" s="2" t="s">
        <v>2</v>
      </c>
      <c r="C1" s="2" t="s">
        <v>28</v>
      </c>
    </row>
    <row r="2" spans="1:3">
      <c r="A2" s="3" t="s">
        <v>180</v>
      </c>
    </row>
    <row r="3" spans="1:3">
      <c r="A3" s="4" t="s">
        <v>320</v>
      </c>
      <c r="B3" s="7" t="n">
        <v>600</v>
      </c>
      <c r="C3" s="7" t="n">
        <v>453</v>
      </c>
    </row>
    <row r="4" spans="1:3">
      <c r="A4" s="4" t="s">
        <v>116</v>
      </c>
      <c r="B4" s="5" t="n">
        <v>151</v>
      </c>
      <c r="C4" s="5" t="n">
        <v>104</v>
      </c>
    </row>
    <row r="5" spans="1:3">
      <c r="A5" s="4" t="s">
        <v>321</v>
      </c>
      <c r="B5" s="7" t="n">
        <v>751</v>
      </c>
      <c r="C5" s="7" t="n">
        <v>5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2</v>
      </c>
      <c r="B1" s="2" t="s">
        <v>2</v>
      </c>
      <c r="C1" s="2" t="s">
        <v>28</v>
      </c>
    </row>
    <row r="2" spans="1:3">
      <c r="A2" s="3" t="s">
        <v>183</v>
      </c>
    </row>
    <row r="3" spans="1:3">
      <c r="A3" s="4" t="s">
        <v>323</v>
      </c>
      <c r="B3" s="7" t="n">
        <v>4610</v>
      </c>
      <c r="C3" s="7" t="n">
        <v>4203</v>
      </c>
    </row>
    <row r="4" spans="1:3">
      <c r="A4" s="4" t="s">
        <v>324</v>
      </c>
      <c r="B4" s="5" t="n">
        <v>741</v>
      </c>
      <c r="C4" s="5" t="n">
        <v>2431</v>
      </c>
    </row>
    <row r="5" spans="1:3">
      <c r="A5" s="4" t="s">
        <v>325</v>
      </c>
      <c r="B5" s="5" t="n">
        <v>192</v>
      </c>
      <c r="C5" s="5" t="n">
        <v>358</v>
      </c>
    </row>
    <row r="6" spans="1:3">
      <c r="A6" s="4" t="s">
        <v>326</v>
      </c>
      <c r="B6" s="5" t="n">
        <v>238</v>
      </c>
      <c r="C6" s="5" t="n">
        <v>263</v>
      </c>
    </row>
    <row r="7" spans="1:3">
      <c r="A7" s="4" t="s">
        <v>327</v>
      </c>
      <c r="B7" s="5" t="n">
        <v>14</v>
      </c>
      <c r="C7" s="5" t="n">
        <v>26</v>
      </c>
    </row>
    <row r="8" spans="1:3">
      <c r="A8" s="4" t="s">
        <v>328</v>
      </c>
      <c r="B8" s="5" t="n">
        <v>0</v>
      </c>
      <c r="C8" s="5" t="n">
        <v>570</v>
      </c>
    </row>
    <row r="9" spans="1:3">
      <c r="A9" s="4" t="s">
        <v>329</v>
      </c>
      <c r="B9" s="5" t="n">
        <v>322</v>
      </c>
      <c r="C9" s="5" t="n">
        <v>227</v>
      </c>
    </row>
    <row r="10" spans="1:3">
      <c r="A10" s="4" t="s">
        <v>116</v>
      </c>
      <c r="B10" s="5" t="n">
        <v>110</v>
      </c>
      <c r="C10" s="5" t="n">
        <v>810</v>
      </c>
    </row>
    <row r="11" spans="1:3">
      <c r="A11" s="4" t="s">
        <v>330</v>
      </c>
      <c r="B11" s="7" t="n">
        <v>6227</v>
      </c>
      <c r="C11" s="7" t="n">
        <v>88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31</v>
      </c>
      <c r="B1" s="2" t="s">
        <v>332</v>
      </c>
    </row>
    <row r="2" spans="1:2">
      <c r="A2" s="4" t="s">
        <v>333</v>
      </c>
    </row>
    <row r="3" spans="1:2">
      <c r="A3" s="3" t="s">
        <v>334</v>
      </c>
    </row>
    <row r="4" spans="1:2">
      <c r="A4" s="4" t="s">
        <v>335</v>
      </c>
      <c r="B4" s="7" t="n">
        <v>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6</v>
      </c>
      <c r="B1" s="2" t="s">
        <v>1</v>
      </c>
    </row>
    <row r="2" spans="1:3">
      <c r="B2" s="2" t="s">
        <v>2</v>
      </c>
      <c r="C2" s="2" t="s">
        <v>28</v>
      </c>
    </row>
    <row r="3" spans="1:3">
      <c r="A3" s="3" t="s">
        <v>190</v>
      </c>
    </row>
    <row r="4" spans="1:3">
      <c r="A4" s="4" t="s">
        <v>337</v>
      </c>
      <c r="B4" s="4" t="s">
        <v>338</v>
      </c>
    </row>
    <row r="5" spans="1:3">
      <c r="A5" s="4" t="s">
        <v>339</v>
      </c>
      <c r="B5" s="4" t="s">
        <v>340</v>
      </c>
    </row>
    <row r="6" spans="1:3">
      <c r="A6" s="4" t="s">
        <v>341</v>
      </c>
      <c r="B6" s="7" t="n">
        <v>800</v>
      </c>
      <c r="C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88</v>
      </c>
      <c r="B4" s="7" t="n">
        <v>4545</v>
      </c>
      <c r="C4" s="7" t="n">
        <v>-1676</v>
      </c>
    </row>
    <row r="5" spans="1:3">
      <c r="A5" s="3" t="s">
        <v>107</v>
      </c>
    </row>
    <row r="6" spans="1:3">
      <c r="A6" s="4" t="s">
        <v>108</v>
      </c>
      <c r="B6" s="5" t="n">
        <v>1054</v>
      </c>
      <c r="C6" s="5" t="n">
        <v>936</v>
      </c>
    </row>
    <row r="7" spans="1:3">
      <c r="A7" s="4" t="s">
        <v>109</v>
      </c>
      <c r="B7" s="5" t="n">
        <v>262</v>
      </c>
      <c r="C7" s="5" t="n">
        <v>136</v>
      </c>
    </row>
    <row r="8" spans="1:3">
      <c r="A8" s="4" t="s">
        <v>110</v>
      </c>
      <c r="B8" s="5" t="n">
        <v>32</v>
      </c>
      <c r="C8" s="5" t="n">
        <v>264</v>
      </c>
    </row>
    <row r="9" spans="1:3">
      <c r="A9" s="4" t="s">
        <v>111</v>
      </c>
      <c r="B9" s="5" t="n">
        <v>-5163</v>
      </c>
      <c r="C9" s="5" t="n">
        <v>0</v>
      </c>
    </row>
    <row r="10" spans="1:3">
      <c r="A10" s="4" t="s">
        <v>112</v>
      </c>
      <c r="B10" s="5" t="n">
        <v>-81</v>
      </c>
      <c r="C10" s="5" t="n">
        <v>0</v>
      </c>
    </row>
    <row r="11" spans="1:3">
      <c r="A11" s="4" t="s">
        <v>113</v>
      </c>
      <c r="B11" s="5" t="n">
        <v>7</v>
      </c>
      <c r="C11" s="5" t="n">
        <v>0</v>
      </c>
    </row>
    <row r="12" spans="1:3">
      <c r="A12" s="4" t="s">
        <v>114</v>
      </c>
      <c r="B12" s="5" t="n">
        <v>-124</v>
      </c>
      <c r="C12" s="5" t="n">
        <v>0</v>
      </c>
    </row>
    <row r="13" spans="1:3">
      <c r="A13" s="4" t="s">
        <v>115</v>
      </c>
      <c r="B13" s="5" t="n">
        <v>776</v>
      </c>
      <c r="C13" s="5" t="n">
        <v>439</v>
      </c>
    </row>
    <row r="14" spans="1:3">
      <c r="A14" s="4" t="s">
        <v>116</v>
      </c>
      <c r="B14" s="5" t="n">
        <v>679</v>
      </c>
      <c r="C14" s="5" t="n">
        <v>-37</v>
      </c>
    </row>
    <row r="15" spans="1:3">
      <c r="A15" s="3" t="s">
        <v>117</v>
      </c>
    </row>
    <row r="16" spans="1:3">
      <c r="A16" s="4" t="s">
        <v>118</v>
      </c>
      <c r="B16" s="5" t="n">
        <v>-1531</v>
      </c>
      <c r="C16" s="5" t="n">
        <v>2004</v>
      </c>
    </row>
    <row r="17" spans="1:3">
      <c r="A17" s="4" t="s">
        <v>119</v>
      </c>
      <c r="B17" s="5" t="n">
        <v>-254</v>
      </c>
      <c r="C17" s="5" t="n">
        <v>108</v>
      </c>
    </row>
    <row r="18" spans="1:3">
      <c r="A18" s="4" t="s">
        <v>120</v>
      </c>
      <c r="B18" s="5" t="n">
        <v>5073</v>
      </c>
      <c r="C18" s="5" t="n">
        <v>385</v>
      </c>
    </row>
    <row r="19" spans="1:3">
      <c r="A19" s="4" t="s">
        <v>121</v>
      </c>
      <c r="B19" s="5" t="n">
        <v>-4509</v>
      </c>
      <c r="C19" s="5" t="n">
        <v>301</v>
      </c>
    </row>
    <row r="20" spans="1:3">
      <c r="A20" s="4" t="s">
        <v>122</v>
      </c>
      <c r="B20" s="5" t="n">
        <v>1597</v>
      </c>
      <c r="C20" s="5" t="n">
        <v>859</v>
      </c>
    </row>
    <row r="21" spans="1:3">
      <c r="A21" s="4" t="s">
        <v>123</v>
      </c>
      <c r="B21" s="5" t="n">
        <v>2363</v>
      </c>
      <c r="C21" s="5" t="n">
        <v>3719</v>
      </c>
    </row>
    <row r="22" spans="1:3">
      <c r="A22" s="3" t="s">
        <v>124</v>
      </c>
    </row>
    <row r="23" spans="1:3">
      <c r="A23" s="4" t="s">
        <v>125</v>
      </c>
      <c r="B23" s="5" t="n">
        <v>-107</v>
      </c>
      <c r="C23" s="5" t="n">
        <v>-244</v>
      </c>
    </row>
    <row r="24" spans="1:3">
      <c r="A24" s="4" t="s">
        <v>126</v>
      </c>
      <c r="B24" s="5" t="n">
        <v>6785</v>
      </c>
      <c r="C24" s="5" t="n">
        <v>0</v>
      </c>
    </row>
    <row r="25" spans="1:3">
      <c r="A25" s="4" t="s">
        <v>127</v>
      </c>
      <c r="B25" s="5" t="n">
        <v>-200</v>
      </c>
      <c r="C25" s="5" t="n">
        <v>0</v>
      </c>
    </row>
    <row r="26" spans="1:3">
      <c r="A26" s="4" t="s">
        <v>128</v>
      </c>
      <c r="B26" s="5" t="n">
        <v>643</v>
      </c>
      <c r="C26" s="5" t="n">
        <v>0</v>
      </c>
    </row>
    <row r="27" spans="1:3">
      <c r="A27" s="4" t="s">
        <v>129</v>
      </c>
      <c r="B27" s="5" t="n">
        <v>-798</v>
      </c>
      <c r="C27" s="5" t="n">
        <v>0</v>
      </c>
    </row>
    <row r="28" spans="1:3">
      <c r="A28" s="4" t="s">
        <v>116</v>
      </c>
      <c r="B28" s="5" t="n">
        <v>0</v>
      </c>
      <c r="C28" s="5" t="n">
        <v>-22</v>
      </c>
    </row>
    <row r="29" spans="1:3">
      <c r="A29" s="4" t="s">
        <v>130</v>
      </c>
      <c r="B29" s="5" t="n">
        <v>6323</v>
      </c>
      <c r="C29" s="5" t="n">
        <v>-266</v>
      </c>
    </row>
    <row r="30" spans="1:3">
      <c r="A30" s="3" t="s">
        <v>131</v>
      </c>
    </row>
    <row r="31" spans="1:3">
      <c r="A31" s="4" t="s">
        <v>132</v>
      </c>
      <c r="B31" s="5" t="n">
        <v>-10333</v>
      </c>
      <c r="C31" s="5" t="n">
        <v>-2859</v>
      </c>
    </row>
    <row r="32" spans="1:3">
      <c r="A32" s="4" t="s">
        <v>133</v>
      </c>
      <c r="B32" s="5" t="n">
        <v>3616</v>
      </c>
      <c r="C32" s="5" t="n">
        <v>0</v>
      </c>
    </row>
    <row r="33" spans="1:3">
      <c r="A33" s="4" t="s">
        <v>134</v>
      </c>
      <c r="B33" s="5" t="n">
        <v>1070</v>
      </c>
      <c r="C33" s="5" t="n">
        <v>100</v>
      </c>
    </row>
    <row r="34" spans="1:3">
      <c r="A34" s="4" t="s">
        <v>135</v>
      </c>
      <c r="B34" s="5" t="n">
        <v>-484</v>
      </c>
      <c r="C34" s="5" t="n">
        <v>-125</v>
      </c>
    </row>
    <row r="35" spans="1:3">
      <c r="A35" s="4" t="s">
        <v>136</v>
      </c>
      <c r="B35" s="5" t="n">
        <v>-1544</v>
      </c>
      <c r="C35" s="5" t="n">
        <v>-821</v>
      </c>
    </row>
    <row r="36" spans="1:3">
      <c r="A36" s="4" t="s">
        <v>137</v>
      </c>
      <c r="B36" s="5" t="n">
        <v>-7675</v>
      </c>
      <c r="C36" s="5" t="n">
        <v>-3705</v>
      </c>
    </row>
    <row r="37" spans="1:3">
      <c r="A37" s="4" t="s">
        <v>138</v>
      </c>
      <c r="B37" s="5" t="n">
        <v>15</v>
      </c>
      <c r="C37" s="5" t="n">
        <v>-8</v>
      </c>
    </row>
    <row r="38" spans="1:3">
      <c r="A38" s="4" t="s">
        <v>139</v>
      </c>
      <c r="B38" s="5" t="n">
        <v>1026</v>
      </c>
      <c r="C38" s="5" t="n">
        <v>-260</v>
      </c>
    </row>
    <row r="39" spans="1:3">
      <c r="A39" s="4" t="s">
        <v>140</v>
      </c>
      <c r="B39" s="5" t="n">
        <v>968</v>
      </c>
      <c r="C39" s="5" t="n">
        <v>1969</v>
      </c>
    </row>
    <row r="40" spans="1:3">
      <c r="A40" s="4" t="s">
        <v>141</v>
      </c>
      <c r="B40" s="5" t="n">
        <v>1994</v>
      </c>
      <c r="C40" s="5" t="n">
        <v>1709</v>
      </c>
    </row>
    <row r="41" spans="1:3">
      <c r="A41" s="3" t="s">
        <v>142</v>
      </c>
    </row>
    <row r="42" spans="1:3">
      <c r="A42" s="4" t="s">
        <v>143</v>
      </c>
      <c r="B42" s="5" t="n">
        <v>386</v>
      </c>
      <c r="C42" s="5" t="n">
        <v>1033</v>
      </c>
    </row>
    <row r="43" spans="1:3">
      <c r="A43" s="4" t="s">
        <v>144</v>
      </c>
      <c r="B43" s="5" t="n">
        <v>48</v>
      </c>
      <c r="C43" s="5" t="n">
        <v>860</v>
      </c>
    </row>
    <row r="44" spans="1:3">
      <c r="A44" s="3" t="s">
        <v>145</v>
      </c>
    </row>
    <row r="45" spans="1:3">
      <c r="A45" s="4" t="s">
        <v>146</v>
      </c>
      <c r="B45" s="5" t="n">
        <v>800</v>
      </c>
      <c r="C45" s="5" t="n">
        <v>0</v>
      </c>
    </row>
    <row r="46" spans="1:3">
      <c r="A46" s="4" t="s">
        <v>147</v>
      </c>
      <c r="B46" s="5" t="n">
        <v>14963</v>
      </c>
      <c r="C46" s="5" t="n">
        <v>0</v>
      </c>
    </row>
    <row r="47" spans="1:3">
      <c r="A47" s="4" t="s">
        <v>148</v>
      </c>
      <c r="B47" s="7" t="n">
        <v>0</v>
      </c>
      <c r="C47" s="7" t="n">
        <v>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2</v>
      </c>
      <c r="B1" s="2" t="s">
        <v>2</v>
      </c>
      <c r="C1" s="2" t="s">
        <v>28</v>
      </c>
    </row>
    <row r="2" spans="1:3">
      <c r="A2" s="4" t="s">
        <v>343</v>
      </c>
      <c r="B2" s="7" t="n">
        <v>36</v>
      </c>
      <c r="C2" s="7" t="n">
        <v>564</v>
      </c>
    </row>
    <row r="3" spans="1:3">
      <c r="A3" s="4" t="s">
        <v>344</v>
      </c>
      <c r="B3" s="5" t="n">
        <v>-1030</v>
      </c>
      <c r="C3" s="5" t="n">
        <v>-779</v>
      </c>
    </row>
    <row r="4" spans="1:3">
      <c r="A4" s="4" t="s">
        <v>345</v>
      </c>
      <c r="B4" s="5" t="n">
        <v>3846</v>
      </c>
      <c r="C4" s="5" t="n">
        <v>4919</v>
      </c>
    </row>
    <row r="5" spans="1:3">
      <c r="A5" s="4" t="s">
        <v>346</v>
      </c>
      <c r="B5" s="5" t="n">
        <v>-3846</v>
      </c>
      <c r="C5" s="5" t="n">
        <v>-2093</v>
      </c>
    </row>
    <row r="6" spans="1:3">
      <c r="A6" s="4" t="s">
        <v>347</v>
      </c>
      <c r="B6" s="5" t="n">
        <v>0</v>
      </c>
      <c r="C6" s="5" t="n">
        <v>2826</v>
      </c>
    </row>
    <row r="7" spans="1:3">
      <c r="A7" s="4" t="s">
        <v>348</v>
      </c>
    </row>
    <row r="8" spans="1:3">
      <c r="A8" s="4" t="s">
        <v>345</v>
      </c>
      <c r="B8" s="5" t="n">
        <v>0</v>
      </c>
      <c r="C8" s="5" t="n">
        <v>1020</v>
      </c>
    </row>
    <row r="9" spans="1:3">
      <c r="A9" s="4" t="s">
        <v>349</v>
      </c>
    </row>
    <row r="10" spans="1:3">
      <c r="A10" s="4" t="s">
        <v>345</v>
      </c>
      <c r="B10" s="5" t="n">
        <v>3616</v>
      </c>
      <c r="C10" s="5" t="n">
        <v>0</v>
      </c>
    </row>
    <row r="11" spans="1:3">
      <c r="A11" s="4" t="s">
        <v>350</v>
      </c>
    </row>
    <row r="12" spans="1:3">
      <c r="A12" s="4" t="s">
        <v>345</v>
      </c>
      <c r="B12" s="5" t="n">
        <v>639</v>
      </c>
      <c r="C12" s="5" t="n">
        <v>0</v>
      </c>
    </row>
    <row r="13" spans="1:3">
      <c r="A13" s="4" t="s">
        <v>351</v>
      </c>
    </row>
    <row r="14" spans="1:3">
      <c r="A14" s="4" t="s">
        <v>345</v>
      </c>
      <c r="B14" s="5" t="n">
        <v>0</v>
      </c>
      <c r="C14" s="5" t="n">
        <v>3242</v>
      </c>
    </row>
    <row r="15" spans="1:3">
      <c r="A15" s="4" t="s">
        <v>352</v>
      </c>
    </row>
    <row r="16" spans="1:3">
      <c r="A16" s="4" t="s">
        <v>345</v>
      </c>
      <c r="B16" s="5" t="n">
        <v>482</v>
      </c>
      <c r="C16" s="5" t="n">
        <v>482</v>
      </c>
    </row>
    <row r="17" spans="1:3">
      <c r="A17" s="4" t="s">
        <v>353</v>
      </c>
    </row>
    <row r="18" spans="1:3">
      <c r="A18" s="4" t="s">
        <v>345</v>
      </c>
      <c r="B18" s="5" t="n">
        <v>103</v>
      </c>
      <c r="C18" s="5" t="n">
        <v>103</v>
      </c>
    </row>
    <row r="19" spans="1:3">
      <c r="A19" s="4" t="s">
        <v>354</v>
      </c>
    </row>
    <row r="20" spans="1:3">
      <c r="A20" s="4" t="s">
        <v>345</v>
      </c>
      <c r="B20" s="7" t="n">
        <v>0</v>
      </c>
      <c r="C20" s="7" t="n">
        <v>2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27"/>
    <col customWidth="1" max="3" min="3" width="14"/>
    <col customWidth="1" max="4" min="4" width="14"/>
  </cols>
  <sheetData>
    <row r="1" spans="1:4">
      <c r="A1" s="1" t="s">
        <v>355</v>
      </c>
      <c r="B1" s="2" t="s">
        <v>1</v>
      </c>
    </row>
    <row r="2" spans="1:4">
      <c r="B2" s="2" t="s">
        <v>2</v>
      </c>
      <c r="C2" s="2" t="s">
        <v>72</v>
      </c>
      <c r="D2" s="2" t="s">
        <v>28</v>
      </c>
    </row>
    <row r="3" spans="1:4">
      <c r="A3" s="4" t="s">
        <v>356</v>
      </c>
      <c r="B3" s="7" t="n">
        <v>3846</v>
      </c>
      <c r="D3" s="7" t="n">
        <v>4919</v>
      </c>
    </row>
    <row r="4" spans="1:4">
      <c r="A4" s="4" t="s">
        <v>339</v>
      </c>
      <c r="B4" s="4" t="s">
        <v>340</v>
      </c>
    </row>
    <row r="5" spans="1:4">
      <c r="A5" s="4" t="s">
        <v>357</v>
      </c>
      <c r="B5" s="7" t="n">
        <v>2527</v>
      </c>
      <c r="D5" s="5" t="n">
        <v>2601</v>
      </c>
    </row>
    <row r="6" spans="1:4">
      <c r="A6" s="4" t="s">
        <v>358</v>
      </c>
      <c r="B6" s="5" t="n">
        <v>1752</v>
      </c>
      <c r="D6" s="5" t="n">
        <v>1771</v>
      </c>
    </row>
    <row r="7" spans="1:4">
      <c r="A7" s="4" t="s">
        <v>359</v>
      </c>
      <c r="B7" s="5" t="n">
        <v>0</v>
      </c>
      <c r="D7" s="5" t="n">
        <v>10333</v>
      </c>
    </row>
    <row r="8" spans="1:4">
      <c r="A8" s="4" t="s">
        <v>360</v>
      </c>
      <c r="B8" s="5" t="n">
        <v>3616</v>
      </c>
      <c r="C8" s="7" t="n">
        <v>0</v>
      </c>
    </row>
    <row r="9" spans="1:4">
      <c r="A9" s="4" t="s">
        <v>361</v>
      </c>
      <c r="B9" s="5" t="n">
        <v>10333</v>
      </c>
      <c r="C9" s="7" t="n">
        <v>2859</v>
      </c>
    </row>
    <row r="10" spans="1:4">
      <c r="A10" s="4" t="s">
        <v>362</v>
      </c>
    </row>
    <row r="11" spans="1:4">
      <c r="A11" s="4" t="s">
        <v>356</v>
      </c>
      <c r="B11" s="5" t="n">
        <v>0</v>
      </c>
      <c r="D11" s="5" t="n">
        <v>1020</v>
      </c>
    </row>
    <row r="12" spans="1:4">
      <c r="A12" s="4" t="s">
        <v>363</v>
      </c>
    </row>
    <row r="13" spans="1:4">
      <c r="A13" s="4" t="s">
        <v>356</v>
      </c>
      <c r="B13" s="7" t="n">
        <v>3616</v>
      </c>
      <c r="D13" s="5" t="n">
        <v>0</v>
      </c>
    </row>
    <row r="14" spans="1:4">
      <c r="A14" s="4" t="s">
        <v>364</v>
      </c>
      <c r="B14" s="4" t="s">
        <v>365</v>
      </c>
    </row>
    <row r="15" spans="1:4">
      <c r="A15" s="4" t="s">
        <v>366</v>
      </c>
      <c r="B15" s="4" t="s">
        <v>367</v>
      </c>
    </row>
    <row r="16" spans="1:4">
      <c r="A16" s="4" t="s">
        <v>368</v>
      </c>
      <c r="B16" s="4" t="s">
        <v>369</v>
      </c>
    </row>
    <row r="17" spans="1:4">
      <c r="A17" s="4" t="s">
        <v>359</v>
      </c>
      <c r="B17" s="7" t="n">
        <v>2517</v>
      </c>
    </row>
    <row r="18" spans="1:4">
      <c r="A18" s="4" t="s">
        <v>370</v>
      </c>
      <c r="B18" s="5" t="n">
        <v>12000</v>
      </c>
    </row>
    <row r="19" spans="1:4">
      <c r="A19" s="4" t="s">
        <v>371</v>
      </c>
      <c r="B19" s="5" t="n">
        <v>2416</v>
      </c>
      <c r="D19" s="5" t="n">
        <v>0</v>
      </c>
    </row>
    <row r="20" spans="1:4">
      <c r="A20" s="4" t="s">
        <v>360</v>
      </c>
      <c r="B20" s="5" t="n">
        <v>45099</v>
      </c>
    </row>
    <row r="21" spans="1:4">
      <c r="A21" s="4" t="s">
        <v>361</v>
      </c>
      <c r="B21" s="5" t="n">
        <v>41483</v>
      </c>
    </row>
    <row r="22" spans="1:4">
      <c r="A22" s="4" t="s">
        <v>372</v>
      </c>
    </row>
    <row r="23" spans="1:4">
      <c r="A23" s="4" t="s">
        <v>356</v>
      </c>
      <c r="B23" s="7" t="n">
        <v>639</v>
      </c>
      <c r="D23" s="5" t="n">
        <v>0</v>
      </c>
    </row>
    <row r="24" spans="1:4">
      <c r="A24" s="4" t="s">
        <v>364</v>
      </c>
      <c r="B24" s="4" t="s">
        <v>373</v>
      </c>
    </row>
    <row r="25" spans="1:4">
      <c r="A25" s="4" t="s">
        <v>374</v>
      </c>
      <c r="B25" s="7" t="n">
        <v>1070</v>
      </c>
    </row>
    <row r="26" spans="1:4">
      <c r="A26" s="4" t="s">
        <v>366</v>
      </c>
      <c r="B26" s="4" t="s">
        <v>375</v>
      </c>
    </row>
    <row r="27" spans="1:4">
      <c r="A27" s="4" t="s">
        <v>376</v>
      </c>
    </row>
    <row r="28" spans="1:4">
      <c r="A28" s="4" t="s">
        <v>356</v>
      </c>
      <c r="B28" s="7" t="n">
        <v>0</v>
      </c>
      <c r="D28" s="5" t="n">
        <v>3242</v>
      </c>
    </row>
    <row r="29" spans="1:4">
      <c r="A29" s="4" t="s">
        <v>377</v>
      </c>
    </row>
    <row r="30" spans="1:4">
      <c r="A30" s="4" t="s">
        <v>356</v>
      </c>
      <c r="B30" s="7" t="n">
        <v>103</v>
      </c>
      <c r="D30" s="7" t="n">
        <v>103</v>
      </c>
    </row>
    <row r="31" spans="1:4">
      <c r="A31" s="4" t="s">
        <v>364</v>
      </c>
      <c r="B31" s="4" t="s">
        <v>378</v>
      </c>
    </row>
    <row r="32" spans="1:4">
      <c r="A32" s="4" t="s">
        <v>374</v>
      </c>
      <c r="B32" s="7" t="n">
        <v>77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79</v>
      </c>
      <c r="B1" s="2" t="s">
        <v>332</v>
      </c>
    </row>
    <row r="2" spans="1:2">
      <c r="A2" s="3" t="s">
        <v>196</v>
      </c>
    </row>
    <row r="3" spans="1:2">
      <c r="A3" s="4" t="s">
        <v>380</v>
      </c>
      <c r="B3" s="7" t="n">
        <v>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81</v>
      </c>
      <c r="B1" s="2" t="s">
        <v>71</v>
      </c>
      <c r="D1" s="2" t="s">
        <v>1</v>
      </c>
    </row>
    <row r="2" spans="1:5">
      <c r="B2" s="2" t="s">
        <v>2</v>
      </c>
      <c r="C2" s="2" t="s">
        <v>72</v>
      </c>
      <c r="D2" s="2" t="s">
        <v>2</v>
      </c>
      <c r="E2" s="2" t="s">
        <v>72</v>
      </c>
    </row>
    <row r="3" spans="1:5">
      <c r="A3" s="3" t="s">
        <v>200</v>
      </c>
    </row>
    <row r="4" spans="1:5">
      <c r="A4" s="4" t="s">
        <v>382</v>
      </c>
      <c r="D4" s="4" t="s">
        <v>383</v>
      </c>
      <c r="E4" s="4" t="s">
        <v>384</v>
      </c>
    </row>
    <row r="5" spans="1:5">
      <c r="A5" s="4" t="s">
        <v>385</v>
      </c>
      <c r="B5" s="7" t="n">
        <v>563</v>
      </c>
      <c r="C5" s="7" t="n">
        <v>0</v>
      </c>
      <c r="D5" s="7" t="n">
        <v>2382</v>
      </c>
      <c r="E5" s="7" t="n">
        <v>4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6</v>
      </c>
      <c r="B1" s="2" t="s">
        <v>265</v>
      </c>
      <c r="C1" s="2" t="s">
        <v>1</v>
      </c>
    </row>
    <row r="2" spans="1:3">
      <c r="B2" s="2" t="s">
        <v>266</v>
      </c>
      <c r="C2" s="2" t="s">
        <v>2</v>
      </c>
    </row>
    <row r="3" spans="1:3">
      <c r="A3" s="4" t="s">
        <v>387</v>
      </c>
    </row>
    <row r="4" spans="1:3">
      <c r="A4" s="4" t="s">
        <v>267</v>
      </c>
      <c r="C4" s="5" t="n">
        <v>288588</v>
      </c>
    </row>
    <row r="5" spans="1:3">
      <c r="A5" s="4" t="s">
        <v>269</v>
      </c>
    </row>
    <row r="6" spans="1:3">
      <c r="A6" s="4" t="s">
        <v>270</v>
      </c>
      <c r="B6" s="7" t="n">
        <v>200</v>
      </c>
    </row>
    <row r="7" spans="1:3">
      <c r="A7" s="4" t="s">
        <v>271</v>
      </c>
      <c r="B7" s="7" t="n">
        <v>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8</v>
      </c>
      <c r="B1" s="2" t="s">
        <v>71</v>
      </c>
      <c r="D1" s="2" t="s">
        <v>1</v>
      </c>
    </row>
    <row r="2" spans="1:5">
      <c r="B2" s="2" t="s">
        <v>2</v>
      </c>
      <c r="C2" s="2" t="s">
        <v>72</v>
      </c>
      <c r="D2" s="2" t="s">
        <v>2</v>
      </c>
      <c r="E2" s="2" t="s">
        <v>72</v>
      </c>
    </row>
    <row r="3" spans="1:5">
      <c r="A3" s="4" t="s">
        <v>74</v>
      </c>
      <c r="B3" s="7" t="n">
        <v>25484</v>
      </c>
      <c r="C3" s="7" t="n">
        <v>27356</v>
      </c>
      <c r="D3" s="7" t="n">
        <v>74505</v>
      </c>
      <c r="E3" s="7" t="n">
        <v>77457</v>
      </c>
    </row>
    <row r="4" spans="1:5">
      <c r="A4" s="4" t="s">
        <v>76</v>
      </c>
      <c r="B4" s="5" t="n">
        <v>8429</v>
      </c>
      <c r="C4" s="5" t="n">
        <v>8451</v>
      </c>
      <c r="D4" s="5" t="n">
        <v>23171</v>
      </c>
      <c r="E4" s="5" t="n">
        <v>21078</v>
      </c>
    </row>
    <row r="5" spans="1:5">
      <c r="A5" s="4" t="s">
        <v>79</v>
      </c>
      <c r="B5" s="5" t="n">
        <v>1128</v>
      </c>
      <c r="C5" s="5" t="n">
        <v>1415</v>
      </c>
      <c r="D5" s="5" t="n">
        <v>2004</v>
      </c>
      <c r="E5" s="5" t="n">
        <v>-465</v>
      </c>
    </row>
    <row r="6" spans="1:5">
      <c r="A6" s="4" t="s">
        <v>108</v>
      </c>
      <c r="B6" s="5" t="n">
        <v>445</v>
      </c>
      <c r="C6" s="5" t="n">
        <v>302</v>
      </c>
      <c r="D6" s="5" t="n">
        <v>1054</v>
      </c>
      <c r="E6" s="5" t="n">
        <v>936</v>
      </c>
    </row>
    <row r="7" spans="1:5">
      <c r="A7" s="4" t="s">
        <v>389</v>
      </c>
    </row>
    <row r="8" spans="1:5">
      <c r="A8" s="4" t="s">
        <v>74</v>
      </c>
      <c r="B8" s="5" t="n">
        <v>13678</v>
      </c>
      <c r="C8" s="5" t="n">
        <v>15102</v>
      </c>
      <c r="D8" s="5" t="n">
        <v>44334</v>
      </c>
      <c r="E8" s="5" t="n">
        <v>47769</v>
      </c>
    </row>
    <row r="9" spans="1:5">
      <c r="A9" s="4" t="s">
        <v>76</v>
      </c>
      <c r="B9" s="5" t="n">
        <v>3996</v>
      </c>
      <c r="C9" s="5" t="n">
        <v>4089</v>
      </c>
      <c r="D9" s="5" t="n">
        <v>12933</v>
      </c>
      <c r="E9" s="5" t="n">
        <v>13149</v>
      </c>
    </row>
    <row r="10" spans="1:5">
      <c r="A10" s="4" t="s">
        <v>79</v>
      </c>
      <c r="B10" s="5" t="n">
        <v>308</v>
      </c>
      <c r="C10" s="5" t="n">
        <v>-112</v>
      </c>
      <c r="D10" s="5" t="n">
        <v>2110</v>
      </c>
      <c r="E10" s="5" t="n">
        <v>-549</v>
      </c>
    </row>
    <row r="11" spans="1:5">
      <c r="A11" s="4" t="s">
        <v>108</v>
      </c>
      <c r="B11" s="5" t="n">
        <v>42</v>
      </c>
      <c r="C11" s="5" t="n">
        <v>46</v>
      </c>
      <c r="D11" s="5" t="n">
        <v>131</v>
      </c>
      <c r="E11" s="5" t="n">
        <v>151</v>
      </c>
    </row>
    <row r="12" spans="1:5">
      <c r="A12" s="4" t="s">
        <v>390</v>
      </c>
    </row>
    <row r="13" spans="1:5">
      <c r="A13" s="4" t="s">
        <v>74</v>
      </c>
      <c r="B13" s="5" t="n">
        <v>11806</v>
      </c>
      <c r="C13" s="5" t="n">
        <v>12254</v>
      </c>
      <c r="D13" s="5" t="n">
        <v>30171</v>
      </c>
      <c r="E13" s="5" t="n">
        <v>29688</v>
      </c>
    </row>
    <row r="14" spans="1:5">
      <c r="A14" s="4" t="s">
        <v>76</v>
      </c>
      <c r="B14" s="5" t="n">
        <v>4433</v>
      </c>
      <c r="C14" s="5" t="n">
        <v>4362</v>
      </c>
      <c r="D14" s="5" t="n">
        <v>10238</v>
      </c>
      <c r="E14" s="5" t="n">
        <v>7929</v>
      </c>
    </row>
    <row r="15" spans="1:5">
      <c r="A15" s="4" t="s">
        <v>79</v>
      </c>
      <c r="B15" s="5" t="n">
        <v>1092</v>
      </c>
      <c r="C15" s="5" t="n">
        <v>1527</v>
      </c>
      <c r="D15" s="5" t="n">
        <v>166</v>
      </c>
      <c r="E15" s="5" t="n">
        <v>84</v>
      </c>
    </row>
    <row r="16" spans="1:5">
      <c r="A16" s="4" t="s">
        <v>108</v>
      </c>
      <c r="B16" s="5" t="n">
        <v>131</v>
      </c>
      <c r="C16" s="5" t="n">
        <v>256</v>
      </c>
      <c r="D16" s="5" t="n">
        <v>651</v>
      </c>
      <c r="E16" s="5" t="n">
        <v>785</v>
      </c>
    </row>
    <row r="17" spans="1:5">
      <c r="A17" s="4" t="s">
        <v>391</v>
      </c>
    </row>
    <row r="18" spans="1:5">
      <c r="A18" s="4" t="s">
        <v>74</v>
      </c>
      <c r="B18" s="5" t="n">
        <v>0</v>
      </c>
      <c r="C18" s="5" t="n">
        <v>0</v>
      </c>
      <c r="D18" s="5" t="n">
        <v>0</v>
      </c>
      <c r="E18" s="5" t="n">
        <v>0</v>
      </c>
    </row>
    <row r="19" spans="1:5">
      <c r="A19" s="4" t="s">
        <v>76</v>
      </c>
      <c r="B19" s="5" t="n">
        <v>0</v>
      </c>
      <c r="C19" s="5" t="n">
        <v>0</v>
      </c>
      <c r="D19" s="5" t="n">
        <v>0</v>
      </c>
      <c r="E19" s="5" t="n">
        <v>0</v>
      </c>
    </row>
    <row r="20" spans="1:5">
      <c r="A20" s="4" t="s">
        <v>79</v>
      </c>
      <c r="B20" s="5" t="n">
        <v>-272</v>
      </c>
      <c r="C20" s="5" t="n">
        <v>0</v>
      </c>
      <c r="D20" s="5" t="n">
        <v>-272</v>
      </c>
      <c r="E20" s="5" t="n">
        <v>0</v>
      </c>
    </row>
    <row r="21" spans="1:5">
      <c r="A21" s="4" t="s">
        <v>108</v>
      </c>
      <c r="B21" s="7" t="n">
        <v>272</v>
      </c>
      <c r="C21" s="7" t="n">
        <v>0</v>
      </c>
      <c r="D21" s="7" t="n">
        <v>272</v>
      </c>
      <c r="E21"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2</v>
      </c>
      <c r="B1" s="2" t="s">
        <v>2</v>
      </c>
      <c r="C1" s="2" t="s">
        <v>28</v>
      </c>
    </row>
    <row r="2" spans="1:3">
      <c r="A2" s="4" t="s">
        <v>278</v>
      </c>
      <c r="B2" s="7" t="n">
        <v>46191</v>
      </c>
      <c r="C2" s="7" t="n">
        <v>41856</v>
      </c>
    </row>
    <row r="3" spans="1:3">
      <c r="A3" s="4" t="s">
        <v>177</v>
      </c>
      <c r="B3" s="5" t="n">
        <v>15748</v>
      </c>
      <c r="C3" s="5" t="n">
        <v>57</v>
      </c>
    </row>
    <row r="4" spans="1:3">
      <c r="A4" s="4" t="s">
        <v>389</v>
      </c>
    </row>
    <row r="5" spans="1:3">
      <c r="A5" s="4" t="s">
        <v>278</v>
      </c>
      <c r="B5" s="5" t="n">
        <v>15285</v>
      </c>
      <c r="C5" s="5" t="n">
        <v>17559</v>
      </c>
    </row>
    <row r="6" spans="1:3">
      <c r="A6" s="4" t="s">
        <v>177</v>
      </c>
      <c r="B6" s="5" t="n">
        <v>2</v>
      </c>
      <c r="C6" s="5" t="n">
        <v>0</v>
      </c>
    </row>
    <row r="7" spans="1:3">
      <c r="A7" s="4" t="s">
        <v>390</v>
      </c>
    </row>
    <row r="8" spans="1:3">
      <c r="A8" s="4" t="s">
        <v>278</v>
      </c>
      <c r="B8" s="5" t="n">
        <v>15721</v>
      </c>
      <c r="C8" s="5" t="n">
        <v>24297</v>
      </c>
    </row>
    <row r="9" spans="1:3">
      <c r="A9" s="4" t="s">
        <v>177</v>
      </c>
      <c r="B9" s="5" t="n">
        <v>55</v>
      </c>
      <c r="C9" s="5" t="n">
        <v>57</v>
      </c>
    </row>
    <row r="10" spans="1:3">
      <c r="A10" s="4" t="s">
        <v>391</v>
      </c>
    </row>
    <row r="11" spans="1:3">
      <c r="A11" s="4" t="s">
        <v>278</v>
      </c>
      <c r="B11" s="5" t="n">
        <v>15185</v>
      </c>
      <c r="C11" s="5" t="n">
        <v>0</v>
      </c>
    </row>
    <row r="12" spans="1:3">
      <c r="A12" s="4" t="s">
        <v>177</v>
      </c>
      <c r="B12" s="7" t="n">
        <v>15691</v>
      </c>
      <c r="C1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20</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91</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7:47Z</dcterms:created>
  <dcterms:modified xmlns:dcterms="http://purl.org/dc/terms/" xmlns:xsi="http://www.w3.org/2001/XMLSchema-instance" xsi:type="dcterms:W3CDTF">2017-11-14T16:07:47Z</dcterms:modified>
</cp:coreProperties>
</file>